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CONDENSED BALANCE S" sheetId="23" state="visible" r:id="rId23"/>
    <sheet xmlns:r="http://schemas.openxmlformats.org/officeDocument/2006/relationships" name="SCHEDULE OF CALCULATION OF BASI"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Details Narrative)" sheetId="29" state="visible" r:id="rId29"/>
    <sheet xmlns:r="http://schemas.openxmlformats.org/officeDocument/2006/relationships" name="STOCKHOLDERS_ EQUITY (Details N" sheetId="30" state="visible" r:id="rId30"/>
    <sheet xmlns:r="http://schemas.openxmlformats.org/officeDocument/2006/relationships" name="SCHEDULE OF DEFERRED TAX ASSETS" sheetId="31" state="visible" r:id="rId31"/>
    <sheet xmlns:r="http://schemas.openxmlformats.org/officeDocument/2006/relationships" name="SCHEDULE OF INCOME TAX PROVISIO" sheetId="32" state="visible" r:id="rId32"/>
    <sheet xmlns:r="http://schemas.openxmlformats.org/officeDocument/2006/relationships" name="SCHEDULE OF EFFECTIVE INCOME TA" sheetId="33" state="visible" r:id="rId33"/>
    <sheet xmlns:r="http://schemas.openxmlformats.org/officeDocument/2006/relationships" name="INCOME TAX (Details Narrative)" sheetId="34" state="visible" r:id="rId34"/>
    <sheet xmlns:r="http://schemas.openxmlformats.org/officeDocument/2006/relationships" name="SCHEDULE OF FAIR VALUE ASSETS M"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786</t>
        </is>
      </c>
    </row>
    <row r="12">
      <c r="A12" s="3" t="inlineStr">
        <is>
          <t>Entity Registrant Name</t>
        </is>
      </c>
      <c r="B12" s="3" t="inlineStr">
        <is>
          <t>GLOBIS
ACQUISITION CORP.</t>
        </is>
      </c>
    </row>
    <row r="13">
      <c r="A13" s="3" t="inlineStr">
        <is>
          <t>Entity Central Index Key</t>
        </is>
      </c>
      <c r="B13" s="3" t="inlineStr">
        <is>
          <t>0001823383</t>
        </is>
      </c>
    </row>
    <row r="14">
      <c r="A14" s="3" t="inlineStr">
        <is>
          <t>Entity Tax Identification Number</t>
        </is>
      </c>
      <c r="B14" s="3" t="inlineStr">
        <is>
          <t>85-2703418</t>
        </is>
      </c>
    </row>
    <row r="15">
      <c r="A15" s="3" t="inlineStr">
        <is>
          <t>Entity Incorporation, State or Country Code</t>
        </is>
      </c>
      <c r="B15" s="3" t="inlineStr">
        <is>
          <t>DE</t>
        </is>
      </c>
    </row>
    <row r="16">
      <c r="A16" s="3" t="inlineStr">
        <is>
          <t>Entity Address, Address Line One</t>
        </is>
      </c>
      <c r="B16" s="3" t="inlineStr">
        <is>
          <t>7100
    W. Camino Real</t>
        </is>
      </c>
    </row>
    <row r="17">
      <c r="A17" s="3" t="inlineStr">
        <is>
          <t>Entity Address, Address Line Two</t>
        </is>
      </c>
      <c r="B17" s="3" t="inlineStr">
        <is>
          <t>Suite 302-48</t>
        </is>
      </c>
    </row>
    <row r="18">
      <c r="A18" s="3" t="inlineStr">
        <is>
          <t>Entity Address, City or Town</t>
        </is>
      </c>
      <c r="B18" s="3" t="inlineStr">
        <is>
          <t>Boca
    Raton</t>
        </is>
      </c>
    </row>
    <row r="19">
      <c r="A19" s="3" t="inlineStr">
        <is>
          <t>Entity Address, State or Province</t>
        </is>
      </c>
      <c r="B19" s="3" t="inlineStr">
        <is>
          <t>FL</t>
        </is>
      </c>
    </row>
    <row r="20">
      <c r="A20" s="3" t="inlineStr">
        <is>
          <t>Entity Address, Postal Zip Code</t>
        </is>
      </c>
      <c r="B20" s="3" t="inlineStr">
        <is>
          <t>33433</t>
        </is>
      </c>
    </row>
    <row r="21">
      <c r="A21" s="3" t="inlineStr">
        <is>
          <t>City Area Code</t>
        </is>
      </c>
      <c r="B21" s="3" t="inlineStr">
        <is>
          <t>(212)</t>
        </is>
      </c>
    </row>
    <row r="22">
      <c r="A22" s="3" t="inlineStr">
        <is>
          <t>Local Phone Number</t>
        </is>
      </c>
      <c r="B22" s="3" t="inlineStr">
        <is>
          <t>847-3248</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121149538</v>
      </c>
    </row>
    <row r="33">
      <c r="A33" s="3" t="inlineStr">
        <is>
          <t>Entity Common Stock, Shares Outstanding</t>
        </is>
      </c>
      <c r="C33" s="5" t="n">
        <v>15050833</v>
      </c>
    </row>
    <row r="34">
      <c r="A34" s="3" t="inlineStr">
        <is>
          <t>ICFR Auditor Attestation Flag</t>
        </is>
      </c>
      <c r="B34" s="3" t="inlineStr">
        <is>
          <t>false</t>
        </is>
      </c>
    </row>
    <row r="35">
      <c r="A35" s="3" t="inlineStr">
        <is>
          <t>Auditor Firm ID</t>
        </is>
      </c>
      <c r="B35" s="3" t="inlineStr">
        <is>
          <t>688</t>
        </is>
      </c>
    </row>
    <row r="36">
      <c r="A36" s="3" t="inlineStr">
        <is>
          <t>Auditor Name</t>
        </is>
      </c>
      <c r="B36" s="3" t="inlineStr">
        <is>
          <t>Marcum LLP</t>
        </is>
      </c>
    </row>
    <row r="37">
      <c r="A37" s="3" t="inlineStr">
        <is>
          <t>Auditor Location</t>
        </is>
      </c>
      <c r="B37" s="3" t="inlineStr">
        <is>
          <t>Melville,</t>
        </is>
      </c>
    </row>
    <row r="38">
      <c r="A38" s="3" t="inlineStr">
        <is>
          <t>Units, each consisting of one share of common stock, $0.0001 par value, and one redeemable warrant to acquire one share of common stock</t>
        </is>
      </c>
    </row>
    <row r="39">
      <c r="A39" s="3" t="inlineStr">
        <is>
          <t>Title of 12(b) Security</t>
        </is>
      </c>
      <c r="B39" s="3" t="inlineStr">
        <is>
          <t>Units,
    each consisting of one share of common stock, $0.0001 par value, and one redeemable warrant to acquire one share of common stock</t>
        </is>
      </c>
    </row>
    <row r="40">
      <c r="A40" s="3" t="inlineStr">
        <is>
          <t>Trading Symbol</t>
        </is>
      </c>
      <c r="B40" s="3" t="inlineStr">
        <is>
          <t>GLAQU</t>
        </is>
      </c>
    </row>
    <row r="41">
      <c r="A41" s="3" t="inlineStr">
        <is>
          <t>Security Exchange Name</t>
        </is>
      </c>
      <c r="B41" s="3" t="inlineStr">
        <is>
          <t>NASDAQ</t>
        </is>
      </c>
    </row>
    <row r="42">
      <c r="A42" s="3" t="inlineStr">
        <is>
          <t>Common stock, par value $0.0001 per share</t>
        </is>
      </c>
    </row>
    <row r="43">
      <c r="A43" s="3" t="inlineStr">
        <is>
          <t>Title of 12(b) Security</t>
        </is>
      </c>
      <c r="B43" s="3" t="inlineStr">
        <is>
          <t>Common
    stock, par value $0.0001 per share</t>
        </is>
      </c>
    </row>
    <row r="44">
      <c r="A44" s="3" t="inlineStr">
        <is>
          <t>Trading Symbol</t>
        </is>
      </c>
      <c r="B44" s="3" t="inlineStr">
        <is>
          <t>GLAQ</t>
        </is>
      </c>
    </row>
    <row r="45">
      <c r="A45" s="3" t="inlineStr">
        <is>
          <t>Security Exchange Name</t>
        </is>
      </c>
      <c r="B45" s="3" t="inlineStr">
        <is>
          <t>NASDAQ</t>
        </is>
      </c>
    </row>
    <row r="46">
      <c r="A46" s="3" t="inlineStr">
        <is>
          <t>Redeemable warrants, each warrant exercisable for one share of common stock at an exercise price of $11.50 per share</t>
        </is>
      </c>
    </row>
    <row r="47">
      <c r="A47" s="3" t="inlineStr">
        <is>
          <t>Title of 12(b) Security</t>
        </is>
      </c>
      <c r="B47" s="3" t="inlineStr">
        <is>
          <t>Redeemable
    warrants, each warrant exercisable for one share of common stock at an exercise price of $11.50 per share</t>
        </is>
      </c>
    </row>
    <row r="48">
      <c r="A48" s="3" t="inlineStr">
        <is>
          <t>Trading Symbol</t>
        </is>
      </c>
      <c r="B48" s="3" t="inlineStr">
        <is>
          <t>GLAQW</t>
        </is>
      </c>
    </row>
    <row r="49">
      <c r="A49" s="3" t="inlineStr">
        <is>
          <t>Security Exchange Name</t>
        </is>
      </c>
      <c r="B49"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 xml:space="preserve">NOTE
3. INITIAL PUBLIC OFFERING Pursuant
to the Initial Public Offering, the Company sold 11,500,000 1,50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6" t="inlineStr">
        <is>
          <t>Private Placement</t>
        </is>
      </c>
    </row>
    <row r="4">
      <c r="A4" s="3" t="inlineStr">
        <is>
          <t>PRIVATE PLACEMENT</t>
        </is>
      </c>
      <c r="B4" s="3" t="inlineStr">
        <is>
          <t xml:space="preserve">NOTE
4. PRIVATE PLACEMENT Simultaneously
with the closing of the Initial Public Offering, Globis SPAC LLC purchased 3,688,889 0.75 2,766,667 500,000 0.75 375,000 11.50 100,833 10.00 1,008,333 11.5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5. RELATED PARTY TRANSACTIONS Founder
Shares On
September 1, 2020, Globis SPAC LLC purchased 2,875,000 25,000 172,500 1,500 3,047,500 397,500 21 In
February 2021, the Sponsor transferred an aggregate of 45,000 60,000 The
transfer of the Founders Shares and common stock purchase warrants to the Company’s director nominees, as described above, is within
the scope of FASB ASC Topic 718, “Compensation-Stock Compensation” (“ASC 718”). Under ASC 718, stock-based compensation
associated with equity-classified awards is measured at fair value upon the grant date. The fair value of the 45,000 345,455 7.68 60,000 39,510 0.6585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120,000 5,000 5,000 Advances
from Related Party As
of December 2, 2020, the Sponsor advanced the Company $ 50,00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n
January 11, 2021, the Company issued the Note to the Lender, which provides for borrowings from time to time of up to an aggregate of
$ 1,000,000 .
The Note bears no interest and is due and payable upon the date on which the Company consummates its initial Business Combination. On April 28, 2021, the Note was amended to terminate
the option for the Lender to convert the amount outstanding under the Note into Private Warrants. On
July 19, 2021, the Note was amended to increase the principal amount of the Note to $ 2,000,000 On
October 13, 2021, the Note was amended to increase the principal amount of the Note to $ 3,000,000 On
December 29, 2021, the Note was amended to increase the principal amount of the Note to $ 5,000,000 On
January 27, 2022, the Note was amended to increase the principal amount of the Note to $ 7,000,000 On
various dates during the year ended December 31, 2021, the Company drew a total of $ 1,450,000 On
December 10, 2021, the Company drew down $ 1,150,000 As
of December 31, 2021, the total amount outstanding under the Note amounted to $ 2,6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6" t="inlineStr">
        <is>
          <t>Commitments and Contingencies Disclosure [Abstract]</t>
        </is>
      </c>
    </row>
    <row r="4">
      <c r="A4" s="3" t="inlineStr">
        <is>
          <t>COMMITMENTS</t>
        </is>
      </c>
      <c r="B4" s="3" t="inlineStr">
        <is>
          <t xml:space="preserve">NOTE
6.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receive the 402,500 4,025,000 10.00 Forafric
Agro Holdings Limited Business Combination Agreement On
December 19, 2021, the Company entered into a Securities Purchase Agreement (the “ Business Combination Agreement FAHL Seller FAHL Business Combination New Subsidiary Surviving Company ”) Pre-Closing Merger Redomiciliation 100 Immediately
prior to the consummation of the FAHL Business Combination (the “ Closing 0.001 Ordinary Shares The
total consideration to be paid to the Seller in the FAHL Business Combination will be (i) 15,100,000 0 1,904,762 plus Closing Payment 20,000,000 20,000,000 In
addition to the foregoing consideration, the Seller shall be entitled to receive, as additional consideration, and without any action
on behalf of the Company or the Company’s stockholders, additional Ordinary Shares (the “ Earnout Shares (A) 500,000 Earnout Shares, if,
during calendar year 2022, Adjusted EBITDA (as defined in the Business Combination Agreement) of the Company is equal to or greater than
$27,000,000, (B) 500,000 Earnout Shares, if, during calendar year 2023, Adjusted EBITDA of the Company is equal to or greater than $33,000,000,
and (C) 1,000,000 Earnout Shares, if, during calendar year 2024, the Buyer Trading Price (as defined in the Business Combination Agreement)
during the standard market trading hours of a trading day is greater than or equal to $16.50 for any 20 trading days within any period
of 30 consecutive trading days. PIPE
Subscription Agreement In
connection with the FAHL Business Combination, on December 31, 2021, the Company entered into a subscription agreement (the “ PIPE
Subscription Agreement PIPE Investor 10.50 PIPE Shares 4.99 1,904,761 PIPE Investment 20 The
closing of the sale of the PIPE Shares (the “ PIPE Closing Convertible
Bonds Offering In
connection with the FAHL Business Combination, between December 31, 2021 and January 3, 2022, affiliates (each a “ Bond Investor Bonds Issuer 9.5 FAHL Bonds 2.5 Bond Subscription
Deed Unless
earlier converted or redeemed in accordance with the terms of the FAHL Bonds, the FAHL Bonds will mature and be redeemed on June 15,
2026 6 Pursuant
to the current terms of the FAHL Bonds, upon consummation of the FAHL Business Combination, the FAHL Bonds will automatically convert
into ordinary shares of Forafric Global PLC at at a price per share that is a 10 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NOTE
7. STOCKHOLDERS’ EQUITY Preferred
Stock 1,000,000 0.0001 Common
Stock 100,000,000 0.0001 3,550,833 11,500,000 Warrants
Notwithstanding
the foregoing, if a registration statement covering the shares of common stock issuable upon exercise of the warrants is not effective
within 90 days from the consummation of the Company’s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 0.01
● at
any time while the warrants are exercisable;
● upon
not less than 30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9.50 115 16.50 165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6" t="inlineStr">
        <is>
          <t>Income Tax Disclosure [Abstract]</t>
        </is>
      </c>
    </row>
    <row r="4">
      <c r="A4" s="3" t="inlineStr">
        <is>
          <t>INCOME TAX</t>
        </is>
      </c>
      <c r="B4" s="3" t="inlineStr">
        <is>
          <t xml:space="preserve">NOTE
8. INCOME TAX The
Company’s net deferred tax assets are as follows: SCHEDULE OF DEFERRED TAX ASSETS
December 31, December 31,
2021 2020
Deferred tax assets
Net operating loss carryforward $ 43,241 $ 2,586
Startup and organizational costs 508,491 16,290
Total deferred tax assets 551,740 18,876
Valuation allowance (551,740 ) (18,876 )
Deferred tax assets, net valuation allowance $ — $ — The
income tax provision consists of the following: SCHEDULE OF INCOME TAX PROVISION
December 31, December 31,
2021 2020
Federal
Current $ — $ —
Deferred (532,864 ) (18,876 )
State and Local
Current $ — $ —
Deferred — —
Change in valuation allowance 532,864 18,876
Income tax provision $ — $ — As
of December 31, 2021, the Company had $ 205,94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August 21, 2020 (inception) through December 31, 2020, the change in the valuation
allowance was $ 532,864 18,876 A
reconciliation of the federal income tax rate to the Company’s effective tax rate is as follows: SCHEDULE OF EFFECTIVE INCOME TAX RATE RECONCILIATION
December 31, 2021 December 31, 2020
Statutory federal income tax rate 21.0 % 21.0 %
State taxes, net of federal tax benefit 0.0 % 0.0 %
Business combination expense (1.0 )% 0.0 %
Change in valuation allowance (21.0 )% (21.0 )%
Income tax provision 0.0 % 0.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2020, and indicates the fair value hierarchy of the valuation inputs the Company utilized to determine such fair value: SCHEDULE OF FAIR VALUE ASSETS MEASURED ON RECURRING BASIS
Description Level December 31, 2021 December 31, 2020
Assets:
Marketable securities held in Trust Account 1 $ 117,307,838 $ 116,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In
January 2022, the Company increased the principal amount available under the Note (as defined in Note 1 under Liquidity) to $ 7,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3" t="inlineStr">
        <is>
          <t>Marketable Securities Held in Trust Account</t>
        </is>
      </c>
      <c r="B8" s="3" t="inlineStr">
        <is>
          <t xml:space="preserve">Marketable
Securities Held in Trust Account At
December 31, 2021 and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he Trust Account in
the accompanying statements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December 31, 2021 and 2020, the common stock subject to possible redemption reflected in the balance sheets is reconciled in the following
table: SCHEDULE OF CONDENSED BALANCE SHEET
Gross proceeds $ 115,000,000
Less:
Common Stock issuance costs (2,516,841 )
Plus:
Accretion of carrying value to redemption value 3,666,841
Common Stock subject to possible redemption, December 31, 2020 116,150,000
Plus:
Accretion of carrying value to redemption value 1,150,000
Common Stock subject to possible redemption, December 31, 2021 $ 117,300,000 </t>
        </is>
      </c>
    </row>
    <row r="10">
      <c r="A10" s="3" t="inlineStr">
        <is>
          <t>Income Taxes</t>
        </is>
      </c>
      <c r="B10"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1">
      <c r="A11" s="3" t="inlineStr">
        <is>
          <t>Net Income (Loss) per Common Share</t>
        </is>
      </c>
      <c r="B11" s="3"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5,789,722 The
following table reflects the calculation of basic and diluted net loss per common share (in dollars, except per share amounts): SCHEDULE OF CALCULATION OF BASIC AND DILUTED NET LOSS PER COMMON SHARE
Redeemable Non- Redeemable Non-
For the Period from August 21,
Year Ended 2020 (Inception) Through
December 31, 2021 December 31, 2020
Redeemable Non- Redeemable Non-
Basic and diluted net loss per common stock
Numerator:
Allocation of net loss, as adjusted $ (2,040,603 ) $ (630,073 ) $ (32,703 ) $ (57,183 )
Denominator:
Basic and diluted weighted average shares outstanding 11,500,000 3,550,833 1,520,661 2,658,912
Basic and diluted net loss per common stock $ (0.18 ) $ (0.18 ) $ (0.02 ) $ (0.02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4">
      <c r="A14" s="3" t="inlineStr">
        <is>
          <t>Fair Value Measurements</t>
        </is>
      </c>
      <c r="B14" s="3"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see Note 9). </t>
        </is>
      </c>
    </row>
    <row r="15">
      <c r="A15" s="3" t="inlineStr">
        <is>
          <t>Recent Accounting Standards</t>
        </is>
      </c>
      <c r="B15"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CONDENSED BALANCE SHEET</t>
        </is>
      </c>
      <c r="B4" s="3" t="inlineStr">
        <is>
          <t xml:space="preserve">At
December 31, 2021 and 2020, the common stock subject to possible redemption reflected in the balance sheets is reconciled in the following
table: SCHEDULE OF CONDENSED BALANCE SHEET
Gross proceeds $ 115,000,000
Less:
Common Stock issuance costs (2,516,841 )
Plus:
Accretion of carrying value to redemption value 3,666,841
Common Stock subject to possible redemption, December 31, 2020 116,150,000
Plus:
Accretion of carrying value to redemption value 1,150,000
Common Stock subject to possible redemption, December 31, 2021 $ 117,300,000 </t>
        </is>
      </c>
    </row>
    <row r="5">
      <c r="A5" s="3" t="inlineStr">
        <is>
          <t>SCHEDULE OF CALCULATION OF BASIC AND DILUTED NET LOSS PER COMMON SHARE</t>
        </is>
      </c>
      <c r="B5" s="3" t="inlineStr">
        <is>
          <t>The
following table reflects the calculation of basic and diluted net loss per common share (in dollars, except per share amounts): SCHEDULE OF CALCULATION OF BASIC AND DILUTED NET LOSS PER COMMON SHARE
Redeemable Non- Redeemable Non-
For the Period from August 21,
Year Ended 2020 (Inception) Through
December 31, 2021 December 31, 2020
Redeemable Non- Redeemable Non-
Basic and diluted net loss per common stock
Numerator:
Allocation of net loss, as adjusted $ (2,040,603 ) $ (630,073 ) $ (32,703 ) $ (57,183 )
Denominator:
Basic and diluted weighted average shares outstanding 11,500,000 3,550,833 1,520,661 2,658,912
Basic and diluted net loss per common stock $ (0.18 ) $ (0.18 ) $ (0.02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29508</v>
      </c>
      <c r="C3" s="4" t="n">
        <v>202068</v>
      </c>
    </row>
    <row r="4">
      <c r="A4" s="3" t="inlineStr">
        <is>
          <t>Prepaid expenses</t>
        </is>
      </c>
      <c r="B4" s="5" t="n">
        <v>89333</v>
      </c>
      <c r="C4" s="5" t="n">
        <v>283333</v>
      </c>
    </row>
    <row r="5">
      <c r="A5" s="3" t="inlineStr">
        <is>
          <t>Total Current Assets</t>
        </is>
      </c>
      <c r="B5" s="5" t="n">
        <v>118841</v>
      </c>
      <c r="C5" s="5" t="n">
        <v>485401</v>
      </c>
    </row>
    <row r="6">
      <c r="A6" s="3" t="inlineStr">
        <is>
          <t>Marketable securities held in Trust Account</t>
        </is>
      </c>
      <c r="B6" s="5" t="n">
        <v>117307838</v>
      </c>
      <c r="C6" s="5" t="n">
        <v>116150000</v>
      </c>
    </row>
    <row r="7">
      <c r="A7" s="3" t="inlineStr">
        <is>
          <t>TOTAL ASSETS</t>
        </is>
      </c>
      <c r="B7" s="5" t="n">
        <v>117426679</v>
      </c>
      <c r="C7" s="5" t="n">
        <v>116635401</v>
      </c>
    </row>
    <row r="8">
      <c r="A8" s="6" t="inlineStr">
        <is>
          <t>LIABILITIES AND STOCKHOLDERS’ (DEFICIT) EQUITY</t>
        </is>
      </c>
    </row>
    <row r="9">
      <c r="A9" s="3" t="inlineStr">
        <is>
          <t>Current liabilities - Accounts payable and accrued expenses</t>
        </is>
      </c>
      <c r="B9" s="5" t="n">
        <v>927582</v>
      </c>
      <c r="C9" s="5" t="n">
        <v>65628</v>
      </c>
    </row>
    <row r="10">
      <c r="A10" s="3" t="inlineStr">
        <is>
          <t>Promissory note – related party</t>
        </is>
      </c>
      <c r="B10" s="5" t="n">
        <v>2600000</v>
      </c>
      <c r="C10" s="3" t="inlineStr">
        <is>
          <t xml:space="preserve"> </t>
        </is>
      </c>
    </row>
    <row r="11">
      <c r="A11" s="3" t="inlineStr">
        <is>
          <t>TOTAL LIABILITIES</t>
        </is>
      </c>
      <c r="B11" s="5" t="n">
        <v>3527582</v>
      </c>
      <c r="C11" s="5" t="n">
        <v>65628</v>
      </c>
    </row>
    <row r="12">
      <c r="A12" s="3" t="inlineStr">
        <is>
          <t>Commitments and Contingencies</t>
        </is>
      </c>
      <c r="B12" s="3" t="inlineStr">
        <is>
          <t xml:space="preserve"> </t>
        </is>
      </c>
      <c r="C12" s="3" t="inlineStr">
        <is>
          <t xml:space="preserve"> </t>
        </is>
      </c>
    </row>
    <row r="13">
      <c r="A13" s="3" t="inlineStr">
        <is>
          <t>Common stock subject to possible redemption 11,500,000 shares at redemption value at December 31, 2021 and 2020</t>
        </is>
      </c>
      <c r="B13" s="5" t="n">
        <v>117300000</v>
      </c>
      <c r="C13" s="5" t="n">
        <v>116150000</v>
      </c>
    </row>
    <row r="14">
      <c r="A14" s="6" t="inlineStr">
        <is>
          <t>Stockholders’ (Deficit) Equity</t>
        </is>
      </c>
    </row>
    <row r="15">
      <c r="A15" s="3" t="inlineStr">
        <is>
          <t>Preferred stock, $0.0001 par value; 1,000,000 shares authorized; no shares issued and outstanding</t>
        </is>
      </c>
      <c r="B15" s="3" t="inlineStr">
        <is>
          <t xml:space="preserve"> </t>
        </is>
      </c>
      <c r="C15" s="3" t="inlineStr">
        <is>
          <t xml:space="preserve"> </t>
        </is>
      </c>
    </row>
    <row r="16">
      <c r="A16" s="3" t="inlineStr">
        <is>
          <t>Common stock, $0.0001 par value; 100,000,000 shares authorized; 3,550,833 shares issued and outstanding (excluding 11,500,000 shares subject to possible redemption) at December 31, 2021 and 2020</t>
        </is>
      </c>
      <c r="B16" s="5" t="n">
        <v>355</v>
      </c>
      <c r="C16" s="5" t="n">
        <v>355</v>
      </c>
    </row>
    <row r="17">
      <c r="A17" s="3" t="inlineStr">
        <is>
          <t>Additional paid-in capital</t>
        </is>
      </c>
      <c r="B17" s="3" t="inlineStr">
        <is>
          <t xml:space="preserve"> </t>
        </is>
      </c>
      <c r="C17" s="5" t="n">
        <v>509304</v>
      </c>
    </row>
    <row r="18">
      <c r="A18" s="3" t="inlineStr">
        <is>
          <t>Accumulated deficit</t>
        </is>
      </c>
      <c r="B18" s="5" t="n">
        <v>-3401258</v>
      </c>
      <c r="C18" s="5" t="n">
        <v>-89886</v>
      </c>
    </row>
    <row r="19">
      <c r="A19" s="3" t="inlineStr">
        <is>
          <t>Total Stockholders’ (Deficit) Equity</t>
        </is>
      </c>
      <c r="B19" s="5" t="n">
        <v>-3400903</v>
      </c>
      <c r="C19" s="5" t="n">
        <v>419773</v>
      </c>
    </row>
    <row r="20">
      <c r="A20" s="3" t="inlineStr">
        <is>
          <t>TOTAL LIABILITIES AND STOCKHOLDERS’ (DEFICIT) EQUITY</t>
        </is>
      </c>
      <c r="B20" s="4" t="n">
        <v>117426679</v>
      </c>
      <c r="C20" s="4"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6" t="inlineStr">
        <is>
          <t>Income Tax Disclosure [Abstract]</t>
        </is>
      </c>
    </row>
    <row r="4">
      <c r="A4" s="3" t="inlineStr">
        <is>
          <t>SCHEDULE OF DEFERRED TAX ASSETS</t>
        </is>
      </c>
      <c r="B4" s="3" t="inlineStr">
        <is>
          <t xml:space="preserve">The
Company’s net deferred tax assets are as follows: SCHEDULE OF DEFERRED TAX ASSETS
December 31, December 31,
2021 2020
Deferred tax assets
Net operating loss carryforward $ 43,241 $ 2,586
Startup and organizational costs 508,491 16,290
Total deferred tax assets 551,740 18,876
Valuation allowance (551,740 ) (18,876 )
Deferred tax assets, net valuation allowance $ — $ — </t>
        </is>
      </c>
    </row>
    <row r="5">
      <c r="A5" s="3" t="inlineStr">
        <is>
          <t>SCHEDULE OF INCOME TAX PROVISION</t>
        </is>
      </c>
      <c r="B5" s="3" t="inlineStr">
        <is>
          <t xml:space="preserve">The
income tax provision consists of the following: SCHEDULE OF INCOME TAX PROVISION
December 31, December 31,
2021 2020
Federal
Current $ — $ —
Deferred (532,864 ) (18,876 )
State and Local
Current $ — $ —
Deferred — —
Change in valuation allowance 532,864 18,876
Income tax provision $ — $ — </t>
        </is>
      </c>
    </row>
    <row r="6">
      <c r="A6" s="3" t="inlineStr">
        <is>
          <t>SCHEDULE OF EFFECTIVE INCOME TAX RATE RECONCILIATION</t>
        </is>
      </c>
      <c r="B6" s="3" t="inlineStr">
        <is>
          <t>A
reconciliation of the federal income tax rate to the Company’s effective tax rate is as follows: SCHEDULE OF EFFECTIVE INCOME TAX RATE RECONCILIATION
December 31, 2021 December 31, 2020
Statutory federal income tax rate 21.0 % 21.0 %
State taxes, net of federal tax benefit 0.0 % 0.0 %
Business combination expense (1.0 )% 0.0 %
Change in valuation allowance (21.0 )% (21.0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ASSETS MEASURED ON RECURRING BASIS</t>
        </is>
      </c>
      <c r="B4" s="3" t="inlineStr">
        <is>
          <t xml:space="preserve">The
following table presents information about the Company’s assets that are measured at fair value on a recurring basis at December
31, 2021 and 2020, and indicates the fair value hierarchy of the valuation inputs the Company utilized to determine such fair value: SCHEDULE OF FAIR VALUE ASSETS MEASURED ON RECURRING BASIS
Description Level December 31, 2021 December 31, 2020
Assets:
Marketable securities held in Trust Account 1 $ 117,307,838 $ 116,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Narrative) - USD ($)</t>
        </is>
      </c>
      <c r="B1" s="2" t="inlineStr">
        <is>
          <t>Dec. 15, 2021</t>
        </is>
      </c>
      <c r="C1" s="2" t="inlineStr">
        <is>
          <t>Dec. 10, 2021</t>
        </is>
      </c>
      <c r="D1" s="2" t="inlineStr">
        <is>
          <t>Dec. 15, 2020</t>
        </is>
      </c>
      <c r="E1" s="2" t="inlineStr">
        <is>
          <t>Sep. 01, 2020</t>
        </is>
      </c>
      <c r="F1" s="2" t="inlineStr">
        <is>
          <t>Dec. 31, 2020</t>
        </is>
      </c>
      <c r="G1" s="2" t="inlineStr">
        <is>
          <t>Dec. 31, 2021</t>
        </is>
      </c>
      <c r="H1" s="2" t="inlineStr">
        <is>
          <t>Dec. 31, 2020</t>
        </is>
      </c>
      <c r="I1" s="2" t="inlineStr">
        <is>
          <t>Jan. 31, 2022</t>
        </is>
      </c>
      <c r="J1" s="2" t="inlineStr">
        <is>
          <t>Jan. 27, 2022</t>
        </is>
      </c>
      <c r="K1" s="2" t="inlineStr">
        <is>
          <t>Dec. 29, 2021</t>
        </is>
      </c>
      <c r="L1" s="2" t="inlineStr">
        <is>
          <t>Oct. 13, 2021</t>
        </is>
      </c>
      <c r="M1" s="2" t="inlineStr">
        <is>
          <t>Jul. 19, 2021</t>
        </is>
      </c>
      <c r="N1" s="2" t="inlineStr">
        <is>
          <t>Jan. 11, 2021</t>
        </is>
      </c>
    </row>
    <row r="2">
      <c r="A2" s="3" t="inlineStr">
        <is>
          <t>Issuance of common stock</t>
        </is>
      </c>
      <c r="G2" s="5" t="n">
        <v>1904761</v>
      </c>
    </row>
    <row r="3">
      <c r="A3" s="3" t="inlineStr">
        <is>
          <t>Issued, price per share</t>
        </is>
      </c>
      <c r="D3" s="8" t="n">
        <v>10.1</v>
      </c>
      <c r="G3" s="8" t="n">
        <v>10.5</v>
      </c>
    </row>
    <row r="4">
      <c r="A4" s="3" t="inlineStr">
        <is>
          <t>Proceeds from issuance of stock</t>
        </is>
      </c>
      <c r="D4" s="4" t="n">
        <v>116150000</v>
      </c>
      <c r="H4" s="4" t="n">
        <v>115000000</v>
      </c>
    </row>
    <row r="5">
      <c r="A5" s="3" t="inlineStr">
        <is>
          <t>Transaction costs</t>
        </is>
      </c>
      <c r="D5" s="5" t="n">
        <v>6541841</v>
      </c>
    </row>
    <row r="6">
      <c r="A6" s="3" t="inlineStr">
        <is>
          <t>Underwriting fees</t>
        </is>
      </c>
      <c r="D6" s="5" t="n">
        <v>2300000</v>
      </c>
    </row>
    <row r="7">
      <c r="A7" s="3" t="inlineStr">
        <is>
          <t>Equity participation shares, value</t>
        </is>
      </c>
      <c r="D7" s="4" t="n">
        <v>4025000</v>
      </c>
      <c r="F7" s="4" t="n">
        <v>26500</v>
      </c>
      <c r="G7" s="4" t="n">
        <v>20000000</v>
      </c>
    </row>
    <row r="8">
      <c r="A8" s="3" t="inlineStr">
        <is>
          <t>Equity participation shares</t>
        </is>
      </c>
      <c r="D8" s="5" t="n">
        <v>402500</v>
      </c>
    </row>
    <row r="9">
      <c r="A9" s="3" t="inlineStr">
        <is>
          <t>Other offering costs</t>
        </is>
      </c>
      <c r="D9" s="4" t="n">
        <v>216841</v>
      </c>
      <c r="H9" s="4" t="n">
        <v>2516841</v>
      </c>
    </row>
    <row r="10">
      <c r="A10" s="3" t="inlineStr">
        <is>
          <t>Aggregate borrowings from lender</t>
        </is>
      </c>
      <c r="G10" s="5" t="n">
        <v>7838</v>
      </c>
    </row>
    <row r="11">
      <c r="A11" s="3" t="inlineStr">
        <is>
          <t>Assets held outside of trust</t>
        </is>
      </c>
      <c r="G11" s="5" t="n">
        <v>29508</v>
      </c>
    </row>
    <row r="12">
      <c r="A12" s="3" t="inlineStr">
        <is>
          <t>Cash held in trust</t>
        </is>
      </c>
      <c r="G12" s="5" t="n">
        <v>117307838</v>
      </c>
    </row>
    <row r="13">
      <c r="A13" s="3" t="inlineStr">
        <is>
          <t>Working capital</t>
        </is>
      </c>
      <c r="G13" s="5" t="n">
        <v>3400903</v>
      </c>
    </row>
    <row r="14">
      <c r="A14" s="3" t="inlineStr">
        <is>
          <t>Unsecured [Member]</t>
        </is>
      </c>
    </row>
    <row r="15">
      <c r="A15" s="3" t="inlineStr">
        <is>
          <t>Lines of credit</t>
        </is>
      </c>
      <c r="C15" s="4" t="n">
        <v>1150000</v>
      </c>
    </row>
    <row r="16">
      <c r="A16" s="3" t="inlineStr">
        <is>
          <t>Minimum [Member]</t>
        </is>
      </c>
    </row>
    <row r="17">
      <c r="A17" s="3" t="inlineStr">
        <is>
          <t>Property, Plant and Equipment, Net</t>
        </is>
      </c>
      <c r="G17" s="5" t="n">
        <v>5000001</v>
      </c>
    </row>
    <row r="18">
      <c r="A18" s="3" t="inlineStr">
        <is>
          <t>Maximum [Member]</t>
        </is>
      </c>
    </row>
    <row r="19">
      <c r="A19" s="3" t="inlineStr">
        <is>
          <t>Aggregate borrowings from lender</t>
        </is>
      </c>
      <c r="G19" s="4" t="n">
        <v>100000</v>
      </c>
    </row>
    <row r="20">
      <c r="A20" s="3" t="inlineStr">
        <is>
          <t>Aggregate borrowings from lender</t>
        </is>
      </c>
      <c r="K20" s="4" t="n">
        <v>5000000</v>
      </c>
      <c r="L20" s="4" t="n">
        <v>3000000</v>
      </c>
      <c r="M20" s="4" t="n">
        <v>2000000</v>
      </c>
    </row>
    <row r="21">
      <c r="A21" s="3" t="inlineStr">
        <is>
          <t>Maximum [Member] | Subsequent Event [Member]</t>
        </is>
      </c>
    </row>
    <row r="22">
      <c r="A22" s="3" t="inlineStr">
        <is>
          <t>Aggregate borrowings from lender</t>
        </is>
      </c>
      <c r="I22" s="4" t="n">
        <v>7000000</v>
      </c>
      <c r="J22" s="4" t="n">
        <v>7000000</v>
      </c>
    </row>
    <row r="23">
      <c r="A23" s="3" t="inlineStr">
        <is>
          <t>Globis SPAC LLC [Member]</t>
        </is>
      </c>
    </row>
    <row r="24">
      <c r="A24" s="3" t="inlineStr">
        <is>
          <t>Business combination ownership percentage</t>
        </is>
      </c>
      <c r="D24" s="3" t="inlineStr">
        <is>
          <t>80.00%</t>
        </is>
      </c>
    </row>
    <row r="25">
      <c r="A25" s="3" t="inlineStr">
        <is>
          <t>Percentage of voting securities</t>
        </is>
      </c>
      <c r="D25" s="3" t="inlineStr">
        <is>
          <t>50.00%</t>
        </is>
      </c>
    </row>
    <row r="26">
      <c r="A26" s="3" t="inlineStr">
        <is>
          <t>Business combination share price and pro rata interest amount</t>
        </is>
      </c>
      <c r="G26" s="8" t="n">
        <v>10.1</v>
      </c>
    </row>
    <row r="27">
      <c r="A27" s="3" t="inlineStr">
        <is>
          <t>Business acquisition description</t>
        </is>
      </c>
      <c r="B27" s="3"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t>
        </is>
      </c>
    </row>
    <row r="28">
      <c r="A28" s="3" t="inlineStr">
        <is>
          <t>Liquidation Basis of Accounting, Costs and Incomes</t>
        </is>
      </c>
      <c r="B28" s="3" t="inlineStr">
        <is>
          <t>If
the Company is unable to complete a Business Combination within the Combination Period and the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t>
        </is>
      </c>
    </row>
    <row r="29">
      <c r="A29" s="3" t="inlineStr">
        <is>
          <t>Business combination share price per unit</t>
        </is>
      </c>
      <c r="G29" s="8" t="n">
        <v>10.2</v>
      </c>
    </row>
    <row r="30">
      <c r="A30" s="3" t="inlineStr">
        <is>
          <t>Globis SPAC LLC [Member]</t>
        </is>
      </c>
    </row>
    <row r="31">
      <c r="A31" s="3" t="inlineStr">
        <is>
          <t>Issuance of common stock</t>
        </is>
      </c>
      <c r="E31" s="5" t="n">
        <v>2875000</v>
      </c>
    </row>
    <row r="32">
      <c r="A32" s="3" t="inlineStr">
        <is>
          <t>Equity participation shares, value</t>
        </is>
      </c>
      <c r="E32" s="4" t="n">
        <v>25000</v>
      </c>
    </row>
    <row r="33">
      <c r="A33" s="3" t="inlineStr">
        <is>
          <t>Aggregate borrowings from lender</t>
        </is>
      </c>
      <c r="G33" s="4" t="n">
        <v>5000000</v>
      </c>
      <c r="N33" s="4" t="n">
        <v>1000000</v>
      </c>
    </row>
    <row r="34">
      <c r="A34" s="3" t="inlineStr">
        <is>
          <t>Globis SPAC LLC [Member] | Subsequent Event [Member]</t>
        </is>
      </c>
    </row>
    <row r="35">
      <c r="A35" s="3" t="inlineStr">
        <is>
          <t>Aggregate borrowings from lender</t>
        </is>
      </c>
      <c r="I35" s="4" t="n">
        <v>7000000</v>
      </c>
    </row>
    <row r="36">
      <c r="A36" s="3" t="inlineStr">
        <is>
          <t>Warrant [Member]</t>
        </is>
      </c>
    </row>
    <row r="37">
      <c r="A37" s="3" t="inlineStr">
        <is>
          <t>Issuance of common stock</t>
        </is>
      </c>
      <c r="D37" s="5" t="n">
        <v>4188889</v>
      </c>
    </row>
    <row r="38">
      <c r="A38" s="3" t="inlineStr">
        <is>
          <t>Issued, price per share</t>
        </is>
      </c>
      <c r="D38" s="8" t="n">
        <v>0.75</v>
      </c>
    </row>
    <row r="39">
      <c r="A39" s="3" t="inlineStr">
        <is>
          <t>IPO [Member]</t>
        </is>
      </c>
    </row>
    <row r="40">
      <c r="A40" s="3" t="inlineStr">
        <is>
          <t>Issuance of common stock</t>
        </is>
      </c>
      <c r="D40" s="5" t="n">
        <v>11500000</v>
      </c>
    </row>
    <row r="41">
      <c r="A41" s="3" t="inlineStr">
        <is>
          <t>Over-Allotment Option [Member]</t>
        </is>
      </c>
    </row>
    <row r="42">
      <c r="A42" s="3" t="inlineStr">
        <is>
          <t>Issuance of common stock</t>
        </is>
      </c>
      <c r="D42" s="5" t="n">
        <v>1500000</v>
      </c>
    </row>
    <row r="43">
      <c r="A43" s="3" t="inlineStr">
        <is>
          <t>Issued, price per share</t>
        </is>
      </c>
      <c r="D43" s="4" t="n">
        <v>10</v>
      </c>
    </row>
    <row r="44">
      <c r="A44" s="3" t="inlineStr">
        <is>
          <t>Proceeds from issuance of stock</t>
        </is>
      </c>
      <c r="D44" s="4" t="n">
        <v>115000000</v>
      </c>
    </row>
    <row r="45">
      <c r="A45" s="3" t="inlineStr">
        <is>
          <t>Over-Allotment Option [Member] | Warrant [Member]</t>
        </is>
      </c>
    </row>
    <row r="46">
      <c r="A46" s="3" t="inlineStr">
        <is>
          <t>Issued, price per share</t>
        </is>
      </c>
      <c r="D46" s="8" t="n">
        <v>11.5</v>
      </c>
    </row>
    <row r="47">
      <c r="A47" s="3" t="inlineStr">
        <is>
          <t>Private Securities [Member] | Globis SPAC LLC and Up and Up Capital, LLC [Member]</t>
        </is>
      </c>
    </row>
    <row r="48">
      <c r="A48" s="3" t="inlineStr">
        <is>
          <t>Issuance of common stock</t>
        </is>
      </c>
      <c r="D48" s="5" t="n">
        <v>100833</v>
      </c>
    </row>
    <row r="49">
      <c r="A49" s="3" t="inlineStr">
        <is>
          <t>Issued, price per share</t>
        </is>
      </c>
      <c r="D49" s="4"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CONDENSED BALANCE SHEET (Details) - USD ($)</t>
        </is>
      </c>
      <c r="B1" s="2" t="inlineStr">
        <is>
          <t>Dec. 15, 2020</t>
        </is>
      </c>
      <c r="C1" s="2" t="inlineStr">
        <is>
          <t>Dec. 31, 2021</t>
        </is>
      </c>
      <c r="D1" s="2" t="inlineStr">
        <is>
          <t>Dec. 31, 2020</t>
        </is>
      </c>
    </row>
    <row r="2">
      <c r="A2" s="6" t="inlineStr">
        <is>
          <t>Accounting Policies [Abstract]</t>
        </is>
      </c>
    </row>
    <row r="3">
      <c r="A3" s="3" t="inlineStr">
        <is>
          <t>Proceeds from Issuance Initial Public Offering</t>
        </is>
      </c>
      <c r="B3" s="4" t="n">
        <v>116150000</v>
      </c>
      <c r="D3" s="4" t="n">
        <v>115000000</v>
      </c>
    </row>
    <row r="4">
      <c r="A4" s="3" t="inlineStr">
        <is>
          <t>Payments of Stock Issuance Costs</t>
        </is>
      </c>
      <c r="B4" s="4" t="n">
        <v>-216841</v>
      </c>
      <c r="D4" s="5" t="n">
        <v>-2516841</v>
      </c>
    </row>
    <row r="5">
      <c r="A5" s="3" t="inlineStr">
        <is>
          <t>Temporary Equity, Accretion to Redemption Value</t>
        </is>
      </c>
      <c r="C5" s="4" t="n">
        <v>1150000</v>
      </c>
      <c r="D5" s="5" t="n">
        <v>3666841</v>
      </c>
    </row>
    <row r="6">
      <c r="A6" s="3" t="inlineStr">
        <is>
          <t>Temporary Equity, Carrying Amount, Period Increase (Decrease)</t>
        </is>
      </c>
      <c r="C6" s="4" t="n">
        <v>117300000</v>
      </c>
      <c r="D6" s="4" t="n">
        <v>116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LCULATION OF BASIC AND DILUTED NET LOSS PER COMMON SHARE (Details) - USD ($)</t>
        </is>
      </c>
      <c r="B1" s="2" t="inlineStr">
        <is>
          <t>4 Months Ended</t>
        </is>
      </c>
      <c r="C1" s="2" t="inlineStr">
        <is>
          <t>12 Months Ended</t>
        </is>
      </c>
    </row>
    <row r="2">
      <c r="B2" s="2" t="inlineStr">
        <is>
          <t>Dec. 31, 2020</t>
        </is>
      </c>
      <c r="C2" s="2" t="inlineStr">
        <is>
          <t>Dec. 31, 2021</t>
        </is>
      </c>
    </row>
    <row r="3">
      <c r="A3" s="3" t="inlineStr">
        <is>
          <t>Allocation of net loss, as adjusted</t>
        </is>
      </c>
      <c r="B3" s="4" t="n">
        <v>-89886</v>
      </c>
      <c r="C3" s="4" t="n">
        <v>-2670676</v>
      </c>
    </row>
    <row r="4">
      <c r="A4" s="3" t="inlineStr">
        <is>
          <t>Basic and diluted weighted average shares outstanding</t>
        </is>
      </c>
      <c r="B4" s="5" t="n">
        <v>2658912</v>
      </c>
      <c r="C4" s="5" t="n">
        <v>3550883</v>
      </c>
    </row>
    <row r="5">
      <c r="A5" s="3" t="inlineStr">
        <is>
          <t>Basic and diluted net loss per common stock</t>
        </is>
      </c>
      <c r="B5" s="8" t="n">
        <v>-0.02</v>
      </c>
      <c r="C5" s="8" t="n">
        <v>-0.18</v>
      </c>
    </row>
    <row r="6">
      <c r="A6" s="3" t="inlineStr">
        <is>
          <t>Redeemable Common Stock [Member]</t>
        </is>
      </c>
    </row>
    <row r="7">
      <c r="A7" s="3" t="inlineStr">
        <is>
          <t>Allocation of net loss, as adjusted</t>
        </is>
      </c>
      <c r="B7" s="4" t="n">
        <v>-32703</v>
      </c>
      <c r="C7" s="4" t="n">
        <v>-2040603</v>
      </c>
    </row>
    <row r="8">
      <c r="A8" s="3" t="inlineStr">
        <is>
          <t>Basic and diluted weighted average shares outstanding</t>
        </is>
      </c>
      <c r="B8" s="5" t="n">
        <v>1520661</v>
      </c>
      <c r="C8" s="5" t="n">
        <v>11500000</v>
      </c>
    </row>
    <row r="9">
      <c r="A9" s="3" t="inlineStr">
        <is>
          <t>Basic and diluted net loss per common stock</t>
        </is>
      </c>
      <c r="B9" s="8" t="n">
        <v>-0.02</v>
      </c>
      <c r="C9" s="8" t="n">
        <v>-0.18</v>
      </c>
    </row>
    <row r="10">
      <c r="A10" s="3" t="inlineStr">
        <is>
          <t>Non Redeemable Common Stock [Member]</t>
        </is>
      </c>
    </row>
    <row r="11">
      <c r="A11" s="3" t="inlineStr">
        <is>
          <t>Allocation of net loss, as adjusted</t>
        </is>
      </c>
      <c r="B11" s="4" t="n">
        <v>-57183</v>
      </c>
      <c r="C11" s="4" t="n">
        <v>-630073</v>
      </c>
    </row>
    <row r="12">
      <c r="A12" s="3" t="inlineStr">
        <is>
          <t>Basic and diluted weighted average shares outstanding</t>
        </is>
      </c>
      <c r="B12" s="5" t="n">
        <v>2658912</v>
      </c>
      <c r="C12" s="5" t="n">
        <v>3550833</v>
      </c>
    </row>
    <row r="13">
      <c r="A13" s="3" t="inlineStr">
        <is>
          <t>Basic and diluted net loss per common stock</t>
        </is>
      </c>
      <c r="B13" s="8" t="n">
        <v>-0.02</v>
      </c>
      <c r="C13" s="8" t="n">
        <v>-0.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12 Months Ended</t>
        </is>
      </c>
    </row>
    <row r="2">
      <c r="B2" s="2" t="inlineStr">
        <is>
          <t>Dec. 31, 2021USD ($)shares</t>
        </is>
      </c>
    </row>
    <row r="3">
      <c r="A3" s="6" t="inlineStr">
        <is>
          <t>Accounting Policies [Abstract]</t>
        </is>
      </c>
    </row>
    <row r="4">
      <c r="A4" s="3" t="inlineStr">
        <is>
          <t>Unrecognized tax benefits</t>
        </is>
      </c>
      <c r="B4" s="4" t="n">
        <v>0</v>
      </c>
    </row>
    <row r="5">
      <c r="A5" s="3" t="inlineStr">
        <is>
          <t>Antidilutive securities excluded from calculation of diluted loss per share | shares</t>
        </is>
      </c>
      <c r="B5" s="5" t="n">
        <v>15789722</v>
      </c>
    </row>
    <row r="6">
      <c r="A6" s="3" t="inlineStr">
        <is>
          <t>Concentrations of credit risk</t>
        </is>
      </c>
      <c r="B6" s="4"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Dec. 15, 2020</t>
        </is>
      </c>
      <c r="C1" s="2" t="inlineStr">
        <is>
          <t>Dec. 31, 2021</t>
        </is>
      </c>
    </row>
    <row r="2">
      <c r="A2" s="6" t="inlineStr">
        <is>
          <t>Subsidiary, Sale of Stock [Line Items]</t>
        </is>
      </c>
    </row>
    <row r="3">
      <c r="A3" s="3" t="inlineStr">
        <is>
          <t>Issuance of common stock</t>
        </is>
      </c>
      <c r="C3" s="5" t="n">
        <v>1904761</v>
      </c>
    </row>
    <row r="4">
      <c r="A4" s="3" t="inlineStr">
        <is>
          <t>Shares issued, price per share</t>
        </is>
      </c>
      <c r="B4" s="8" t="n">
        <v>10.1</v>
      </c>
      <c r="C4" s="8" t="n">
        <v>10.5</v>
      </c>
    </row>
    <row r="5">
      <c r="A5" s="3" t="inlineStr">
        <is>
          <t>Warrant [Member]</t>
        </is>
      </c>
    </row>
    <row r="6">
      <c r="A6" s="6" t="inlineStr">
        <is>
          <t>Subsidiary, Sale of Stock [Line Items]</t>
        </is>
      </c>
    </row>
    <row r="7">
      <c r="A7" s="3" t="inlineStr">
        <is>
          <t>Issuance of common stock</t>
        </is>
      </c>
      <c r="B7" s="5" t="n">
        <v>4188889</v>
      </c>
    </row>
    <row r="8">
      <c r="A8" s="3" t="inlineStr">
        <is>
          <t>Shares issued, price per share</t>
        </is>
      </c>
      <c r="B8" s="8" t="n">
        <v>0.75</v>
      </c>
    </row>
    <row r="9">
      <c r="A9" s="3" t="inlineStr">
        <is>
          <t>IPO [Member]</t>
        </is>
      </c>
    </row>
    <row r="10">
      <c r="A10" s="6" t="inlineStr">
        <is>
          <t>Subsidiary, Sale of Stock [Line Items]</t>
        </is>
      </c>
    </row>
    <row r="11">
      <c r="A11" s="3" t="inlineStr">
        <is>
          <t>Issuance of common stock</t>
        </is>
      </c>
      <c r="B11" s="5" t="n">
        <v>11500000</v>
      </c>
    </row>
    <row r="12">
      <c r="A12" s="3" t="inlineStr">
        <is>
          <t>Over-Allotment Option [Member]</t>
        </is>
      </c>
    </row>
    <row r="13">
      <c r="A13" s="6" t="inlineStr">
        <is>
          <t>Subsidiary, Sale of Stock [Line Items]</t>
        </is>
      </c>
    </row>
    <row r="14">
      <c r="A14" s="3" t="inlineStr">
        <is>
          <t>Issuance of common stock</t>
        </is>
      </c>
      <c r="B14" s="5" t="n">
        <v>1500000</v>
      </c>
    </row>
    <row r="15">
      <c r="A15" s="3" t="inlineStr">
        <is>
          <t>Shares issued, price per share</t>
        </is>
      </c>
      <c r="B15" s="4" t="n">
        <v>10</v>
      </c>
    </row>
    <row r="16">
      <c r="A16" s="3" t="inlineStr">
        <is>
          <t>Over-Allotment Option [Member] | Warrant [Member]</t>
        </is>
      </c>
    </row>
    <row r="17">
      <c r="A17" s="6" t="inlineStr">
        <is>
          <t>Subsidiary, Sale of Stock [Line Items]</t>
        </is>
      </c>
    </row>
    <row r="18">
      <c r="A18" s="3" t="inlineStr">
        <is>
          <t>Shares issued, price per share</t>
        </is>
      </c>
      <c r="B18"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Details Narrative) - USD ($)</t>
        </is>
      </c>
      <c r="B1" s="2" t="inlineStr">
        <is>
          <t>Dec. 15, 2020</t>
        </is>
      </c>
      <c r="C1" s="2" t="inlineStr">
        <is>
          <t>Dec. 07, 2020</t>
        </is>
      </c>
      <c r="D1" s="2" t="inlineStr">
        <is>
          <t>Dec. 07, 2020</t>
        </is>
      </c>
      <c r="E1" s="2" t="inlineStr">
        <is>
          <t>Sep. 01, 2020</t>
        </is>
      </c>
      <c r="F1" s="2" t="inlineStr">
        <is>
          <t>Dec. 31, 2020</t>
        </is>
      </c>
      <c r="G1" s="2" t="inlineStr">
        <is>
          <t>Dec. 31, 2021</t>
        </is>
      </c>
    </row>
    <row r="2">
      <c r="A2" s="6" t="inlineStr">
        <is>
          <t>Subsidiary, Sale of Stock [Line Items]</t>
        </is>
      </c>
    </row>
    <row r="3">
      <c r="A3" s="3" t="inlineStr">
        <is>
          <t>Issuance of common stock shares</t>
        </is>
      </c>
      <c r="G3" s="5" t="n">
        <v>1904761</v>
      </c>
    </row>
    <row r="4">
      <c r="A4" s="3" t="inlineStr">
        <is>
          <t>Share price</t>
        </is>
      </c>
      <c r="B4" s="8" t="n">
        <v>10.1</v>
      </c>
      <c r="G4" s="8" t="n">
        <v>10.5</v>
      </c>
    </row>
    <row r="5">
      <c r="A5" s="3" t="inlineStr">
        <is>
          <t>Issuance of common stock shares, value</t>
        </is>
      </c>
      <c r="B5" s="4" t="n">
        <v>4025000</v>
      </c>
      <c r="F5" s="4" t="n">
        <v>26500</v>
      </c>
      <c r="G5" s="4" t="n">
        <v>20000000</v>
      </c>
    </row>
    <row r="6">
      <c r="A6" s="3" t="inlineStr">
        <is>
          <t>Globis SPAC LLC [Member]</t>
        </is>
      </c>
    </row>
    <row r="7">
      <c r="A7" s="6" t="inlineStr">
        <is>
          <t>Subsidiary, Sale of Stock [Line Items]</t>
        </is>
      </c>
    </row>
    <row r="8">
      <c r="A8" s="3" t="inlineStr">
        <is>
          <t>Issuance of common stock shares</t>
        </is>
      </c>
      <c r="E8" s="5" t="n">
        <v>2875000</v>
      </c>
    </row>
    <row r="9">
      <c r="A9" s="3" t="inlineStr">
        <is>
          <t>Issuance of common stock shares, value</t>
        </is>
      </c>
      <c r="E9" s="4" t="n">
        <v>25000</v>
      </c>
    </row>
    <row r="10">
      <c r="A10" s="3" t="inlineStr">
        <is>
          <t>Up and Up Capital, LLC [Member]</t>
        </is>
      </c>
    </row>
    <row r="11">
      <c r="A11" s="6" t="inlineStr">
        <is>
          <t>Subsidiary, Sale of Stock [Line Items]</t>
        </is>
      </c>
    </row>
    <row r="12">
      <c r="A12" s="3" t="inlineStr">
        <is>
          <t>Issuance of common stock shares</t>
        </is>
      </c>
      <c r="C12" s="5" t="n">
        <v>172500</v>
      </c>
    </row>
    <row r="13">
      <c r="A13" s="3" t="inlineStr">
        <is>
          <t>Issuance of common stock shares, value</t>
        </is>
      </c>
      <c r="D13" s="4" t="n">
        <v>1500</v>
      </c>
    </row>
    <row r="14">
      <c r="A14" s="3" t="inlineStr">
        <is>
          <t>Private Warrants [Member] | Globis SPAC LLC [Member]</t>
        </is>
      </c>
    </row>
    <row r="15">
      <c r="A15" s="6" t="inlineStr">
        <is>
          <t>Subsidiary, Sale of Stock [Line Items]</t>
        </is>
      </c>
    </row>
    <row r="16">
      <c r="A16" s="3" t="inlineStr">
        <is>
          <t>Issuance of common stock shares</t>
        </is>
      </c>
      <c r="G16" s="5" t="n">
        <v>3688889</v>
      </c>
    </row>
    <row r="17">
      <c r="A17" s="3" t="inlineStr">
        <is>
          <t>Share price</t>
        </is>
      </c>
      <c r="G17" s="8" t="n">
        <v>0.75</v>
      </c>
    </row>
    <row r="18">
      <c r="A18" s="3" t="inlineStr">
        <is>
          <t>Issuance of common stock shares, value</t>
        </is>
      </c>
      <c r="G18" s="4" t="n">
        <v>2766667</v>
      </c>
    </row>
    <row r="19">
      <c r="A19" s="3" t="inlineStr">
        <is>
          <t>Private Warrants [Member] | Up and Up Capital, LLC [Member]</t>
        </is>
      </c>
    </row>
    <row r="20">
      <c r="A20" s="6" t="inlineStr">
        <is>
          <t>Subsidiary, Sale of Stock [Line Items]</t>
        </is>
      </c>
    </row>
    <row r="21">
      <c r="A21" s="3" t="inlineStr">
        <is>
          <t>Issuance of common stock shares</t>
        </is>
      </c>
      <c r="G21" s="5" t="n">
        <v>500000</v>
      </c>
    </row>
    <row r="22">
      <c r="A22" s="3" t="inlineStr">
        <is>
          <t>Share price</t>
        </is>
      </c>
      <c r="G22" s="8" t="n">
        <v>0.75</v>
      </c>
    </row>
    <row r="23">
      <c r="A23" s="3" t="inlineStr">
        <is>
          <t>Issuance of common stock shares, value</t>
        </is>
      </c>
      <c r="G23" s="4" t="n">
        <v>375000</v>
      </c>
    </row>
    <row r="24">
      <c r="A24" s="3" t="inlineStr">
        <is>
          <t>Placement Units [Member] | Up and Up Capital, LLC [Member]</t>
        </is>
      </c>
    </row>
    <row r="25">
      <c r="A25" s="6" t="inlineStr">
        <is>
          <t>Subsidiary, Sale of Stock [Line Items]</t>
        </is>
      </c>
    </row>
    <row r="26">
      <c r="A26" s="3" t="inlineStr">
        <is>
          <t>Issuance of common stock shares</t>
        </is>
      </c>
      <c r="G26" s="5" t="n">
        <v>100833</v>
      </c>
    </row>
    <row r="27">
      <c r="A27" s="3" t="inlineStr">
        <is>
          <t>Share price</t>
        </is>
      </c>
      <c r="G27" s="4" t="n">
        <v>10</v>
      </c>
    </row>
    <row r="28">
      <c r="A28" s="3" t="inlineStr">
        <is>
          <t>Issuance of common stock shares, value</t>
        </is>
      </c>
      <c r="G28" s="4" t="n">
        <v>1008333</v>
      </c>
    </row>
    <row r="29">
      <c r="A29" s="3" t="inlineStr">
        <is>
          <t>Common stock issued per share</t>
        </is>
      </c>
      <c r="G29"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B1" s="2" t="inlineStr">
        <is>
          <t>Dec. 15, 2020</t>
        </is>
      </c>
      <c r="C1" s="2" t="inlineStr">
        <is>
          <t>Dec. 07, 2020</t>
        </is>
      </c>
      <c r="D1" s="2" t="inlineStr">
        <is>
          <t>Dec. 07, 2020</t>
        </is>
      </c>
      <c r="E1" s="2" t="inlineStr">
        <is>
          <t>Dec. 02, 2020</t>
        </is>
      </c>
      <c r="F1" s="2" t="inlineStr">
        <is>
          <t>Sep. 01, 2020</t>
        </is>
      </c>
      <c r="G1" s="2" t="inlineStr">
        <is>
          <t>Dec. 31, 2021</t>
        </is>
      </c>
      <c r="H1" s="2" t="inlineStr">
        <is>
          <t>Feb. 28, 2021</t>
        </is>
      </c>
      <c r="I1" s="2" t="inlineStr">
        <is>
          <t>Dec. 31, 2020</t>
        </is>
      </c>
      <c r="J1" s="2" t="inlineStr">
        <is>
          <t>Dec. 31, 2021</t>
        </is>
      </c>
      <c r="K1" s="2" t="inlineStr">
        <is>
          <t>Jan. 31, 2022</t>
        </is>
      </c>
      <c r="L1" s="2" t="inlineStr">
        <is>
          <t>Jan. 27, 2022</t>
        </is>
      </c>
      <c r="M1" s="2" t="inlineStr">
        <is>
          <t>Dec. 29, 2021</t>
        </is>
      </c>
      <c r="N1" s="2" t="inlineStr">
        <is>
          <t>Dec. 10, 2021</t>
        </is>
      </c>
      <c r="O1" s="2" t="inlineStr">
        <is>
          <t>Oct. 13, 2021</t>
        </is>
      </c>
      <c r="P1" s="2" t="inlineStr">
        <is>
          <t>Jul. 19, 2021</t>
        </is>
      </c>
      <c r="Q1" s="2" t="inlineStr">
        <is>
          <t>Jan. 11, 2021</t>
        </is>
      </c>
    </row>
    <row r="2">
      <c r="A2" s="3" t="inlineStr">
        <is>
          <t>Issuance of Founder Shares to Sponsors, shares</t>
        </is>
      </c>
      <c r="J2" s="5" t="n">
        <v>1904761</v>
      </c>
    </row>
    <row r="3">
      <c r="A3" s="3" t="inlineStr">
        <is>
          <t>Issuance of Founder Shares to Sponsors</t>
        </is>
      </c>
      <c r="B3" s="4" t="n">
        <v>4025000</v>
      </c>
      <c r="I3" s="4" t="n">
        <v>26500</v>
      </c>
      <c r="J3" s="4" t="n">
        <v>20000000</v>
      </c>
    </row>
    <row r="4">
      <c r="A4" s="3" t="inlineStr">
        <is>
          <t>Services fee</t>
        </is>
      </c>
      <c r="I4" s="5" t="n">
        <v>5000</v>
      </c>
      <c r="J4" s="5" t="n">
        <v>120000</v>
      </c>
    </row>
    <row r="5">
      <c r="A5" s="3" t="inlineStr">
        <is>
          <t>Prepaid expenses</t>
        </is>
      </c>
      <c r="G5" s="4" t="n">
        <v>89333</v>
      </c>
      <c r="I5" s="5" t="n">
        <v>283333</v>
      </c>
      <c r="J5" s="5" t="n">
        <v>89333</v>
      </c>
    </row>
    <row r="6">
      <c r="A6" s="3" t="inlineStr">
        <is>
          <t>Repayment of advance</t>
        </is>
      </c>
      <c r="I6" s="5" t="n">
        <v>50000</v>
      </c>
      <c r="J6" s="3" t="inlineStr">
        <is>
          <t xml:space="preserve"> </t>
        </is>
      </c>
    </row>
    <row r="7">
      <c r="A7" s="3" t="inlineStr">
        <is>
          <t>Due from related parties</t>
        </is>
      </c>
      <c r="G7" s="5" t="n">
        <v>1450000</v>
      </c>
      <c r="J7" s="5" t="n">
        <v>1450000</v>
      </c>
      <c r="N7" s="4" t="n">
        <v>1150000</v>
      </c>
    </row>
    <row r="8">
      <c r="A8" s="3" t="inlineStr">
        <is>
          <t>Notes Payable</t>
        </is>
      </c>
      <c r="G8" s="5" t="n">
        <v>2600000</v>
      </c>
      <c r="J8" s="5" t="n">
        <v>2600000</v>
      </c>
    </row>
    <row r="9">
      <c r="A9" s="3" t="inlineStr">
        <is>
          <t>Maximum [Member]</t>
        </is>
      </c>
    </row>
    <row r="10">
      <c r="A10" s="3" t="inlineStr">
        <is>
          <t>Debt instrument principal value</t>
        </is>
      </c>
      <c r="M10" s="4" t="n">
        <v>5000000</v>
      </c>
      <c r="O10" s="4" t="n">
        <v>3000000</v>
      </c>
      <c r="P10" s="4" t="n">
        <v>2000000</v>
      </c>
    </row>
    <row r="11">
      <c r="A11" s="3" t="inlineStr">
        <is>
          <t>Maximum [Member] | Subsequent Event [Member]</t>
        </is>
      </c>
    </row>
    <row r="12">
      <c r="A12" s="3" t="inlineStr">
        <is>
          <t>Debt instrument principal value</t>
        </is>
      </c>
      <c r="K12" s="4" t="n">
        <v>7000000</v>
      </c>
      <c r="L12" s="4" t="n">
        <v>7000000</v>
      </c>
    </row>
    <row r="13">
      <c r="A13" s="3" t="inlineStr">
        <is>
          <t>Administrative Support Agreement [Member]</t>
        </is>
      </c>
    </row>
    <row r="14">
      <c r="A14" s="3" t="inlineStr">
        <is>
          <t>Prepaid expenses</t>
        </is>
      </c>
      <c r="G14" s="4" t="n">
        <v>5000</v>
      </c>
      <c r="I14" s="4" t="n">
        <v>5000</v>
      </c>
      <c r="J14" s="4" t="n">
        <v>5000</v>
      </c>
    </row>
    <row r="15">
      <c r="A15" s="3" t="inlineStr">
        <is>
          <t>Over-Allotment Option [Member]</t>
        </is>
      </c>
    </row>
    <row r="16">
      <c r="A16" s="3" t="inlineStr">
        <is>
          <t>Issuance of Founder Shares to Sponsors, shares</t>
        </is>
      </c>
      <c r="B16" s="5" t="n">
        <v>1500000</v>
      </c>
    </row>
    <row r="17">
      <c r="A17" s="3" t="inlineStr">
        <is>
          <t>Number of shares forfeited</t>
        </is>
      </c>
      <c r="D17" s="5" t="n">
        <v>397500</v>
      </c>
    </row>
    <row r="18">
      <c r="A18" s="3" t="inlineStr">
        <is>
          <t>Over-Allotment Option [Member] | Founder [Member]</t>
        </is>
      </c>
    </row>
    <row r="19">
      <c r="A19" s="3" t="inlineStr">
        <is>
          <t>Equity ownership percentage</t>
        </is>
      </c>
      <c r="C19" s="3" t="inlineStr">
        <is>
          <t>21.00%</t>
        </is>
      </c>
      <c r="D19" s="3" t="inlineStr">
        <is>
          <t>21.00%</t>
        </is>
      </c>
    </row>
    <row r="20">
      <c r="A20" s="3" t="inlineStr">
        <is>
          <t>Sponsors [Member]</t>
        </is>
      </c>
    </row>
    <row r="21">
      <c r="A21" s="3" t="inlineStr">
        <is>
          <t>Issuance of Founder Shares to Sponsors, shares</t>
        </is>
      </c>
      <c r="C21" s="5" t="n">
        <v>3047500</v>
      </c>
    </row>
    <row r="22">
      <c r="A22" s="3" t="inlineStr">
        <is>
          <t>Company Director Nominees [Member]</t>
        </is>
      </c>
    </row>
    <row r="23">
      <c r="A23" s="3" t="inlineStr">
        <is>
          <t>Issuance of Founder Shares to Sponsors, shares</t>
        </is>
      </c>
      <c r="G23" s="5" t="n">
        <v>60000</v>
      </c>
      <c r="H23" s="5" t="n">
        <v>45000</v>
      </c>
    </row>
    <row r="24">
      <c r="A24" s="3" t="inlineStr">
        <is>
          <t>Issuance of Founder Shares to Sponsors</t>
        </is>
      </c>
      <c r="G24" s="4" t="n">
        <v>39510</v>
      </c>
      <c r="H24" s="4" t="n">
        <v>345455</v>
      </c>
    </row>
    <row r="25">
      <c r="A25" s="3" t="inlineStr">
        <is>
          <t>Share price</t>
        </is>
      </c>
      <c r="G25" s="7" t="n">
        <v>0.6585</v>
      </c>
      <c r="H25" s="8" t="n">
        <v>7.68</v>
      </c>
      <c r="J25" s="7" t="n">
        <v>0.6585</v>
      </c>
    </row>
    <row r="26">
      <c r="A26" s="3" t="inlineStr">
        <is>
          <t>Sponsor [Member]</t>
        </is>
      </c>
    </row>
    <row r="27">
      <c r="A27" s="3" t="inlineStr">
        <is>
          <t>Repayment of advance</t>
        </is>
      </c>
      <c r="E27" s="4" t="n">
        <v>50000</v>
      </c>
    </row>
    <row r="28">
      <c r="A28" s="3" t="inlineStr">
        <is>
          <t>Lender [Member]</t>
        </is>
      </c>
    </row>
    <row r="29">
      <c r="A29" s="3" t="inlineStr">
        <is>
          <t>Line of Credit Facility, Maximum Borrowing Capacity</t>
        </is>
      </c>
      <c r="Q29" s="4" t="n">
        <v>1000000</v>
      </c>
    </row>
    <row r="30">
      <c r="A30" s="3" t="inlineStr">
        <is>
          <t>Globis SPAC LLC [Member]</t>
        </is>
      </c>
    </row>
    <row r="31">
      <c r="A31" s="3" t="inlineStr">
        <is>
          <t>Issuance of Founder Shares to Sponsors, shares</t>
        </is>
      </c>
      <c r="F31" s="5" t="n">
        <v>2875000</v>
      </c>
    </row>
    <row r="32">
      <c r="A32" s="3" t="inlineStr">
        <is>
          <t>Issuance of Founder Shares to Sponsors</t>
        </is>
      </c>
      <c r="F32" s="4" t="n">
        <v>25000</v>
      </c>
    </row>
    <row r="33">
      <c r="A33" s="3" t="inlineStr">
        <is>
          <t>Payment for rent</t>
        </is>
      </c>
      <c r="B33" s="4" t="n">
        <v>10000</v>
      </c>
    </row>
    <row r="34">
      <c r="A34" s="3" t="inlineStr">
        <is>
          <t>Debt instrument principal value</t>
        </is>
      </c>
      <c r="G34" s="4" t="n">
        <v>5000000</v>
      </c>
      <c r="J34" s="4" t="n">
        <v>5000000</v>
      </c>
      <c r="Q34" s="4" t="n">
        <v>1000000</v>
      </c>
    </row>
    <row r="35">
      <c r="A35" s="3" t="inlineStr">
        <is>
          <t>Globis SPAC LLC [Member] | Subsequent Event [Member]</t>
        </is>
      </c>
    </row>
    <row r="36">
      <c r="A36" s="3" t="inlineStr">
        <is>
          <t>Debt instrument principal value</t>
        </is>
      </c>
      <c r="K36" s="4" t="n">
        <v>7000000</v>
      </c>
    </row>
    <row r="37">
      <c r="A37" s="3" t="inlineStr">
        <is>
          <t>Up and Up Capital, LLC [Member]</t>
        </is>
      </c>
    </row>
    <row r="38">
      <c r="A38" s="3" t="inlineStr">
        <is>
          <t>Issuance of Founder Shares to Sponsors, shares</t>
        </is>
      </c>
      <c r="C38" s="5" t="n">
        <v>172500</v>
      </c>
    </row>
    <row r="39">
      <c r="A39" s="3" t="inlineStr">
        <is>
          <t>Issuance of Founder Shares to Sponsors</t>
        </is>
      </c>
      <c r="D39" s="4" t="n">
        <v>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Details Narrative) - USD ($)</t>
        </is>
      </c>
      <c r="B1" s="2" t="inlineStr">
        <is>
          <t>Jan. 03, 2022</t>
        </is>
      </c>
      <c r="C1" s="2" t="inlineStr">
        <is>
          <t>Dec. 15, 2020</t>
        </is>
      </c>
      <c r="D1" s="2" t="inlineStr">
        <is>
          <t>Dec. 31, 2020</t>
        </is>
      </c>
      <c r="E1" s="2" t="inlineStr">
        <is>
          <t>Dec. 31, 2021</t>
        </is>
      </c>
      <c r="F1" s="2" t="inlineStr">
        <is>
          <t>Jan. 31, 2022</t>
        </is>
      </c>
      <c r="G1" s="2" t="inlineStr">
        <is>
          <t>Jan. 27, 2022</t>
        </is>
      </c>
      <c r="H1" s="2" t="inlineStr">
        <is>
          <t>Jan. 19, 2022</t>
        </is>
      </c>
      <c r="I1" s="2" t="inlineStr">
        <is>
          <t>Dec. 29, 2021</t>
        </is>
      </c>
      <c r="J1" s="2" t="inlineStr">
        <is>
          <t>Dec. 19, 2021</t>
        </is>
      </c>
      <c r="K1" s="2" t="inlineStr">
        <is>
          <t>Oct. 13, 2021</t>
        </is>
      </c>
      <c r="L1" s="2" t="inlineStr">
        <is>
          <t>Jul. 19, 2021</t>
        </is>
      </c>
    </row>
    <row r="2">
      <c r="A2" s="6" t="inlineStr">
        <is>
          <t>Loss Contingencies [Line Items]</t>
        </is>
      </c>
    </row>
    <row r="3">
      <c r="A3" s="3" t="inlineStr">
        <is>
          <t>Issued, price per share</t>
        </is>
      </c>
      <c r="C3" s="8" t="n">
        <v>10.1</v>
      </c>
      <c r="E3" s="8" t="n">
        <v>10.5</v>
      </c>
    </row>
    <row r="4">
      <c r="A4" s="3" t="inlineStr">
        <is>
          <t>Equity method investment percentage</t>
        </is>
      </c>
      <c r="J4" s="3" t="inlineStr">
        <is>
          <t>100.00%</t>
        </is>
      </c>
    </row>
    <row r="5">
      <c r="A5" s="3" t="inlineStr">
        <is>
          <t>Issuance of Founder Shares to Sponsors, shares</t>
        </is>
      </c>
      <c r="E5" s="5" t="n">
        <v>1904761</v>
      </c>
    </row>
    <row r="6">
      <c r="A6" s="3" t="inlineStr">
        <is>
          <t>Issuance of Founder Shares to Sponsors</t>
        </is>
      </c>
      <c r="C6" s="4" t="n">
        <v>4025000</v>
      </c>
      <c r="D6" s="4" t="n">
        <v>26500</v>
      </c>
      <c r="E6" s="4" t="n">
        <v>20000000</v>
      </c>
    </row>
    <row r="7">
      <c r="A7" s="3" t="inlineStr">
        <is>
          <t>Maximum [Member]</t>
        </is>
      </c>
    </row>
    <row r="8">
      <c r="A8" s="6" t="inlineStr">
        <is>
          <t>Loss Contingencies [Line Items]</t>
        </is>
      </c>
    </row>
    <row r="9">
      <c r="A9" s="3" t="inlineStr">
        <is>
          <t>Debt instrument face amount</t>
        </is>
      </c>
      <c r="I9" s="4" t="n">
        <v>5000000</v>
      </c>
      <c r="K9" s="4" t="n">
        <v>3000000</v>
      </c>
      <c r="L9" s="4" t="n">
        <v>2000000</v>
      </c>
    </row>
    <row r="10">
      <c r="A10" s="3" t="inlineStr">
        <is>
          <t>Maximum [Member] | Subsequent Event [Member]</t>
        </is>
      </c>
    </row>
    <row r="11">
      <c r="A11" s="6" t="inlineStr">
        <is>
          <t>Loss Contingencies [Line Items]</t>
        </is>
      </c>
    </row>
    <row r="12">
      <c r="A12" s="3" t="inlineStr">
        <is>
          <t>Debt instrument face amount</t>
        </is>
      </c>
      <c r="F12" s="4" t="n">
        <v>7000000</v>
      </c>
      <c r="G12" s="4" t="n">
        <v>7000000</v>
      </c>
    </row>
    <row r="13">
      <c r="A13" s="3" t="inlineStr">
        <is>
          <t>FAHL Business Combination [Member]</t>
        </is>
      </c>
    </row>
    <row r="14">
      <c r="A14" s="6" t="inlineStr">
        <is>
          <t>Loss Contingencies [Line Items]</t>
        </is>
      </c>
    </row>
    <row r="15">
      <c r="A15" s="3" t="inlineStr">
        <is>
          <t>Number of ordinary shares issued to reduction of closing payment</t>
        </is>
      </c>
      <c r="E15" s="5" t="n">
        <v>15100000</v>
      </c>
    </row>
    <row r="16">
      <c r="A16" s="3" t="inlineStr">
        <is>
          <t>Business combination contingent consideration liability current</t>
        </is>
      </c>
      <c r="E16" s="4" t="n">
        <v>20000000</v>
      </c>
    </row>
    <row r="17">
      <c r="A17" s="3" t="inlineStr">
        <is>
          <t>Business combination remaining cash closing amount</t>
        </is>
      </c>
      <c r="E17" s="4" t="n">
        <v>20000000</v>
      </c>
    </row>
    <row r="18">
      <c r="A18" s="3" t="inlineStr">
        <is>
          <t>Business combination earnout shares description</t>
        </is>
      </c>
      <c r="E18" s="3" t="inlineStr">
        <is>
          <t>(A) 500,000 Earnout Shares, if,
during calendar year 2022, Adjusted EBITDA (as defined in the Business Combination Agreement) of the Company is equal to or greater than
$27,000,000, (B) 500,000 Earnout Shares, if, during calendar year 2023, Adjusted EBITDA of the Company is equal to or greater than $33,000,000,
and (C) 1,000,000 Earnout Shares, if, during calendar year 2024, the Buyer Trading Price (as defined in the Business Combination Agreement)
during the standard market trading hours of a trading day is greater than or equal to $16.50 for any 20 trading days within any period
of 30 consecutive trading days.</t>
        </is>
      </c>
    </row>
    <row r="19">
      <c r="A19" s="3" t="inlineStr">
        <is>
          <t>FAHL Business Combination [Member] | Minimum [Member]</t>
        </is>
      </c>
    </row>
    <row r="20">
      <c r="A20" s="6" t="inlineStr">
        <is>
          <t>Loss Contingencies [Line Items]</t>
        </is>
      </c>
    </row>
    <row r="21">
      <c r="A21" s="3" t="inlineStr">
        <is>
          <t>Business combination closing payment amount</t>
        </is>
      </c>
      <c r="E21" s="4" t="n">
        <v>0</v>
      </c>
    </row>
    <row r="22">
      <c r="A22" s="3" t="inlineStr">
        <is>
          <t>FAHL Business Combination [Member] | Maximum [Member]</t>
        </is>
      </c>
    </row>
    <row r="23">
      <c r="A23" s="6" t="inlineStr">
        <is>
          <t>Loss Contingencies [Line Items]</t>
        </is>
      </c>
    </row>
    <row r="24">
      <c r="A24" s="3" t="inlineStr">
        <is>
          <t>Number of ordinary shares issued of remaining cash</t>
        </is>
      </c>
      <c r="E24" s="4" t="n">
        <v>1904762</v>
      </c>
    </row>
    <row r="25">
      <c r="A25" s="3" t="inlineStr">
        <is>
          <t>Forafric Agro Holdings Limited [Member] | Bond Investor [Member]</t>
        </is>
      </c>
    </row>
    <row r="26">
      <c r="A26" s="6" t="inlineStr">
        <is>
          <t>Loss Contingencies [Line Items]</t>
        </is>
      </c>
    </row>
    <row r="27">
      <c r="A27" s="3" t="inlineStr">
        <is>
          <t>Debt interest rate</t>
        </is>
      </c>
      <c r="E27" s="3" t="inlineStr">
        <is>
          <t>6.00%</t>
        </is>
      </c>
    </row>
    <row r="28">
      <c r="A28" s="3" t="inlineStr">
        <is>
          <t>Debt instrument converted rate</t>
        </is>
      </c>
      <c r="E28" s="3" t="inlineStr">
        <is>
          <t>10.00%</t>
        </is>
      </c>
    </row>
    <row r="29">
      <c r="A29" s="3" t="inlineStr">
        <is>
          <t>Debt instrument conversion price</t>
        </is>
      </c>
      <c r="E29" s="8" t="n">
        <v>9.449999999999999</v>
      </c>
    </row>
    <row r="30">
      <c r="A30" s="3" t="inlineStr">
        <is>
          <t>Forafric Agro Holdings Limited [Member] | Subsequent Event [Member] | Bond Investor [Member]</t>
        </is>
      </c>
    </row>
    <row r="31">
      <c r="A31" s="6" t="inlineStr">
        <is>
          <t>Loss Contingencies [Line Items]</t>
        </is>
      </c>
    </row>
    <row r="32">
      <c r="A32" s="3" t="inlineStr">
        <is>
          <t>Debt instrument face amount</t>
        </is>
      </c>
      <c r="B32" s="4" t="n">
        <v>9500000</v>
      </c>
    </row>
    <row r="33">
      <c r="A33" s="3" t="inlineStr">
        <is>
          <t>Debt instrument face amount</t>
        </is>
      </c>
      <c r="H33" s="4" t="n">
        <v>2500000</v>
      </c>
    </row>
    <row r="34">
      <c r="A34" s="3" t="inlineStr">
        <is>
          <t>Debt instrument maturity date</t>
        </is>
      </c>
      <c r="B34" s="3" t="inlineStr">
        <is>
          <t>Jun. 15,
		2026</t>
        </is>
      </c>
    </row>
    <row r="35">
      <c r="A35" s="3" t="inlineStr">
        <is>
          <t>Forafric Global Plc [Member]</t>
        </is>
      </c>
    </row>
    <row r="36">
      <c r="A36" s="6" t="inlineStr">
        <is>
          <t>Loss Contingencies [Line Items]</t>
        </is>
      </c>
    </row>
    <row r="37">
      <c r="A37" s="3" t="inlineStr">
        <is>
          <t>Share price</t>
        </is>
      </c>
      <c r="J37" s="9" t="n">
        <v>0.001</v>
      </c>
    </row>
    <row r="38">
      <c r="A38" s="3" t="inlineStr">
        <is>
          <t>Underwriting Agreement [Member]</t>
        </is>
      </c>
    </row>
    <row r="39">
      <c r="A39" s="6" t="inlineStr">
        <is>
          <t>Loss Contingencies [Line Items]</t>
        </is>
      </c>
    </row>
    <row r="40">
      <c r="A40" s="3" t="inlineStr">
        <is>
          <t>Share issued during business combination</t>
        </is>
      </c>
      <c r="E40" s="5" t="n">
        <v>402500</v>
      </c>
    </row>
    <row r="41">
      <c r="A41" s="3" t="inlineStr">
        <is>
          <t>Share issued during business combination, value</t>
        </is>
      </c>
      <c r="E41" s="4" t="n">
        <v>4025000</v>
      </c>
    </row>
    <row r="42">
      <c r="A42" s="3" t="inlineStr">
        <is>
          <t>Issued, price per share</t>
        </is>
      </c>
      <c r="E42" s="4" t="n">
        <v>10</v>
      </c>
    </row>
    <row r="43">
      <c r="A43" s="3" t="inlineStr">
        <is>
          <t>PIPE Subscription Agreement [Member]</t>
        </is>
      </c>
    </row>
    <row r="44">
      <c r="A44" s="6" t="inlineStr">
        <is>
          <t>Loss Contingencies [Line Items]</t>
        </is>
      </c>
    </row>
    <row r="45">
      <c r="A45" s="3" t="inlineStr">
        <is>
          <t>[custom:PercentageForIssuedAndOutstandingOrdinaryShares-0]</t>
        </is>
      </c>
      <c r="E45" s="3" t="inlineStr">
        <is>
          <t>49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Common stock redemption, shares</t>
        </is>
      </c>
      <c r="B3" s="5" t="n">
        <v>11500000</v>
      </c>
      <c r="C3" s="5" t="n">
        <v>11500000</v>
      </c>
    </row>
    <row r="4">
      <c r="A4" s="3" t="inlineStr">
        <is>
          <t>Preferred stock, par value per share</t>
        </is>
      </c>
      <c r="B4" s="7" t="n">
        <v>0.0001</v>
      </c>
      <c r="C4" s="7" t="n">
        <v>0.0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 per share</t>
        </is>
      </c>
      <c r="B8" s="7" t="n">
        <v>0.0001</v>
      </c>
      <c r="C8" s="7" t="n">
        <v>0.0001</v>
      </c>
    </row>
    <row r="9">
      <c r="A9" s="3" t="inlineStr">
        <is>
          <t>Common stock, shares authorized</t>
        </is>
      </c>
      <c r="B9" s="5" t="n">
        <v>100000000</v>
      </c>
      <c r="C9" s="5" t="n">
        <v>100000000</v>
      </c>
    </row>
    <row r="10">
      <c r="A10" s="3" t="inlineStr">
        <is>
          <t>Common stock, shares, issued</t>
        </is>
      </c>
      <c r="B10" s="5" t="n">
        <v>3550833</v>
      </c>
      <c r="C10" s="5" t="n">
        <v>3550833</v>
      </c>
    </row>
    <row r="11">
      <c r="A11" s="3" t="inlineStr">
        <is>
          <t>Common stock, shares, outstanding</t>
        </is>
      </c>
      <c r="B11" s="5" t="n">
        <v>3550833</v>
      </c>
      <c r="C11" s="5" t="n">
        <v>3550833</v>
      </c>
    </row>
    <row r="12">
      <c r="A12" s="3" t="inlineStr">
        <is>
          <t>Common stock redemption, shares</t>
        </is>
      </c>
      <c r="B12" s="5" t="n">
        <v>11500000</v>
      </c>
      <c r="C12"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Details Narrative) - $ / shares</t>
        </is>
      </c>
      <c r="B1" s="2" t="inlineStr">
        <is>
          <t>12 Months Ended</t>
        </is>
      </c>
    </row>
    <row r="2">
      <c r="B2" s="2" t="inlineStr">
        <is>
          <t>Dec. 31, 2021</t>
        </is>
      </c>
      <c r="C2" s="2" t="inlineStr">
        <is>
          <t>Dec. 31, 2020</t>
        </is>
      </c>
      <c r="D2" s="2" t="inlineStr">
        <is>
          <t>Dec. 15, 2020</t>
        </is>
      </c>
      <c r="E2" s="2" t="inlineStr">
        <is>
          <t>Dec. 10, 2020</t>
        </is>
      </c>
    </row>
    <row r="3">
      <c r="A3" s="6" t="inlineStr">
        <is>
          <t>Accumulated Other Comprehensive Income (Loss) [Line Items]</t>
        </is>
      </c>
    </row>
    <row r="4">
      <c r="A4" s="3" t="inlineStr">
        <is>
          <t>Preferred stock, shares authorized</t>
        </is>
      </c>
      <c r="B4" s="5" t="n">
        <v>1000000</v>
      </c>
      <c r="C4" s="5" t="n">
        <v>1000000</v>
      </c>
      <c r="E4" s="5" t="n">
        <v>1000000</v>
      </c>
    </row>
    <row r="5">
      <c r="A5" s="3" t="inlineStr">
        <is>
          <t>Preferred stock, par value per share</t>
        </is>
      </c>
      <c r="B5" s="7" t="n">
        <v>0.0001</v>
      </c>
      <c r="C5" s="7" t="n">
        <v>0.0001</v>
      </c>
      <c r="E5" s="7" t="n">
        <v>0.0001</v>
      </c>
    </row>
    <row r="6">
      <c r="A6" s="3" t="inlineStr">
        <is>
          <t>Common stock, shares authorized</t>
        </is>
      </c>
      <c r="B6" s="5" t="n">
        <v>100000000</v>
      </c>
      <c r="C6" s="5" t="n">
        <v>100000000</v>
      </c>
    </row>
    <row r="7">
      <c r="A7" s="3" t="inlineStr">
        <is>
          <t>Common stock, par value per share</t>
        </is>
      </c>
      <c r="B7" s="7" t="n">
        <v>0.0001</v>
      </c>
      <c r="C7" s="7" t="n">
        <v>0.0001</v>
      </c>
    </row>
    <row r="8">
      <c r="A8" s="3" t="inlineStr">
        <is>
          <t>Common stock, shares, issued</t>
        </is>
      </c>
      <c r="B8" s="5" t="n">
        <v>3550833</v>
      </c>
      <c r="C8" s="5" t="n">
        <v>3550833</v>
      </c>
    </row>
    <row r="9">
      <c r="A9" s="3" t="inlineStr">
        <is>
          <t>Common stock, shares outstanding</t>
        </is>
      </c>
      <c r="B9" s="5" t="n">
        <v>3550833</v>
      </c>
      <c r="C9" s="5" t="n">
        <v>3550833</v>
      </c>
    </row>
    <row r="10">
      <c r="A10" s="3" t="inlineStr">
        <is>
          <t>Common stock shares subject to redemption</t>
        </is>
      </c>
      <c r="B10" s="5" t="n">
        <v>11500000</v>
      </c>
      <c r="C10" s="5" t="n">
        <v>11500000</v>
      </c>
    </row>
    <row r="11">
      <c r="A11" s="3" t="inlineStr">
        <is>
          <t>Redemption price per share</t>
        </is>
      </c>
      <c r="B11" s="8" t="n">
        <v>0.01</v>
      </c>
    </row>
    <row r="12">
      <c r="A12" s="3" t="inlineStr">
        <is>
          <t>Issued, price per share</t>
        </is>
      </c>
      <c r="B12" s="8" t="n">
        <v>10.5</v>
      </c>
      <c r="D12" s="8" t="n">
        <v>10.1</v>
      </c>
    </row>
    <row r="13">
      <c r="A13" s="3" t="inlineStr">
        <is>
          <t>Public warrants [Member]</t>
        </is>
      </c>
    </row>
    <row r="14">
      <c r="A14" s="6" t="inlineStr">
        <is>
          <t>Accumulated Other Comprehensive Income (Loss) [Line Items]</t>
        </is>
      </c>
    </row>
    <row r="15">
      <c r="A15" s="3" t="inlineStr">
        <is>
          <t>Period for redemption of warrants</t>
        </is>
      </c>
      <c r="B15" s="3" t="inlineStr">
        <is>
          <t>30 days</t>
        </is>
      </c>
    </row>
    <row r="16">
      <c r="A16" s="3" t="inlineStr">
        <is>
          <t>Percentage of proceeds from business combination</t>
        </is>
      </c>
      <c r="B16" s="3" t="inlineStr">
        <is>
          <t>60.00%</t>
        </is>
      </c>
    </row>
    <row r="17">
      <c r="A17" s="3" t="inlineStr">
        <is>
          <t>Public warrants [Member] | Common Stock Price Below 9.50 Per Share [Member]</t>
        </is>
      </c>
    </row>
    <row r="18">
      <c r="A18" s="6" t="inlineStr">
        <is>
          <t>Accumulated Other Comprehensive Income (Loss) [Line Items]</t>
        </is>
      </c>
    </row>
    <row r="19">
      <c r="A19" s="3" t="inlineStr">
        <is>
          <t>Market value of common stock</t>
        </is>
      </c>
      <c r="B19" s="8" t="n">
        <v>9.5</v>
      </c>
    </row>
    <row r="20">
      <c r="A20" s="3" t="inlineStr">
        <is>
          <t>Percentage of exercise price of warrants</t>
        </is>
      </c>
      <c r="B20" s="3" t="inlineStr">
        <is>
          <t>115.00%</t>
        </is>
      </c>
    </row>
    <row r="21">
      <c r="A21" s="3" t="inlineStr">
        <is>
          <t>Public warrants [Member] | Common Stock Price Above 16.50 Per Share [Member]</t>
        </is>
      </c>
    </row>
    <row r="22">
      <c r="A22" s="6" t="inlineStr">
        <is>
          <t>Accumulated Other Comprehensive Income (Loss) [Line Items]</t>
        </is>
      </c>
    </row>
    <row r="23">
      <c r="A23" s="3" t="inlineStr">
        <is>
          <t>Market value of common stock</t>
        </is>
      </c>
      <c r="B23" s="8" t="n">
        <v>16.5</v>
      </c>
    </row>
    <row r="24">
      <c r="A24" s="3" t="inlineStr">
        <is>
          <t>Percentage of exercise price of warrants</t>
        </is>
      </c>
      <c r="B24" s="3" t="inlineStr">
        <is>
          <t>165.00%</t>
        </is>
      </c>
    </row>
    <row r="25">
      <c r="A25" s="3" t="inlineStr">
        <is>
          <t>Public warrants [Member] | Minimum [Member]</t>
        </is>
      </c>
    </row>
    <row r="26">
      <c r="A26" s="6" t="inlineStr">
        <is>
          <t>Accumulated Other Comprehensive Income (Loss) [Line Items]</t>
        </is>
      </c>
    </row>
    <row r="27">
      <c r="A27" s="3" t="inlineStr">
        <is>
          <t>Issued, price per share</t>
        </is>
      </c>
      <c r="B27" s="8" t="n">
        <v>16.5</v>
      </c>
    </row>
    <row r="28">
      <c r="A28" s="3" t="inlineStr">
        <is>
          <t>Common Stock [Member]</t>
        </is>
      </c>
    </row>
    <row r="29">
      <c r="A29" s="6" t="inlineStr">
        <is>
          <t>Accumulated Other Comprehensive Income (Loss) [Line Items]</t>
        </is>
      </c>
    </row>
    <row r="30">
      <c r="A30" s="3" t="inlineStr">
        <is>
          <t>Common stock, shares, issued</t>
        </is>
      </c>
      <c r="B30" s="5" t="n">
        <v>3550833</v>
      </c>
      <c r="C30" s="5" t="n">
        <v>3550833</v>
      </c>
    </row>
    <row r="31">
      <c r="A31" s="3" t="inlineStr">
        <is>
          <t>Common stock, shares outstanding</t>
        </is>
      </c>
      <c r="B31" s="5" t="n">
        <v>3550833</v>
      </c>
      <c r="C31" s="5" t="n">
        <v>35508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6" t="inlineStr">
        <is>
          <t>Income Tax Disclosure [Abstract]</t>
        </is>
      </c>
    </row>
    <row r="3">
      <c r="A3" s="3" t="inlineStr">
        <is>
          <t>Net operating loss carryforward</t>
        </is>
      </c>
      <c r="B3" s="4" t="n">
        <v>43241</v>
      </c>
      <c r="C3" s="4" t="n">
        <v>2586</v>
      </c>
    </row>
    <row r="4">
      <c r="A4" s="3" t="inlineStr">
        <is>
          <t>Startup and organizational costs</t>
        </is>
      </c>
      <c r="B4" s="5" t="n">
        <v>508491</v>
      </c>
      <c r="C4" s="5" t="n">
        <v>16290</v>
      </c>
    </row>
    <row r="5">
      <c r="A5" s="3" t="inlineStr">
        <is>
          <t>Total deferred tax assets</t>
        </is>
      </c>
      <c r="B5" s="5" t="n">
        <v>551740</v>
      </c>
      <c r="C5" s="5" t="n">
        <v>18876</v>
      </c>
    </row>
    <row r="6">
      <c r="A6" s="3" t="inlineStr">
        <is>
          <t>Valuation allowance</t>
        </is>
      </c>
      <c r="B6" s="5" t="n">
        <v>-551740</v>
      </c>
      <c r="C6" s="5" t="n">
        <v>-18876</v>
      </c>
    </row>
    <row r="7">
      <c r="A7" s="3" t="inlineStr">
        <is>
          <t>Deferred tax assets, net valuation allowance</t>
        </is>
      </c>
      <c r="B7" s="3" t="inlineStr">
        <is>
          <t xml:space="preserve"> </t>
        </is>
      </c>
      <c r="C7"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COME TAX PROVISION (Details) - USD ($)</t>
        </is>
      </c>
      <c r="B1" s="2" t="inlineStr">
        <is>
          <t>4 Months Ended</t>
        </is>
      </c>
      <c r="C1" s="2" t="inlineStr">
        <is>
          <t>12 Months Ended</t>
        </is>
      </c>
    </row>
    <row r="2">
      <c r="B2" s="2" t="inlineStr">
        <is>
          <t>Dec. 31, 2020</t>
        </is>
      </c>
      <c r="C2" s="2" t="inlineStr">
        <is>
          <t>Dec. 31, 2021</t>
        </is>
      </c>
    </row>
    <row r="3">
      <c r="A3" s="6" t="inlineStr">
        <is>
          <t>Income Tax Disclosure [Abstract]</t>
        </is>
      </c>
    </row>
    <row r="4">
      <c r="A4" s="3" t="inlineStr">
        <is>
          <t>Current</t>
        </is>
      </c>
      <c r="B4" s="3" t="inlineStr">
        <is>
          <t xml:space="preserve"> </t>
        </is>
      </c>
      <c r="C4" s="3" t="inlineStr">
        <is>
          <t xml:space="preserve"> </t>
        </is>
      </c>
    </row>
    <row r="5">
      <c r="A5" s="3" t="inlineStr">
        <is>
          <t>Deferred</t>
        </is>
      </c>
      <c r="B5" s="5" t="n">
        <v>-18876</v>
      </c>
      <c r="C5" s="5" t="n">
        <v>-532864</v>
      </c>
    </row>
    <row r="6">
      <c r="A6" s="3" t="inlineStr">
        <is>
          <t>Current</t>
        </is>
      </c>
      <c r="B6" s="3" t="inlineStr">
        <is>
          <t xml:space="preserve"> </t>
        </is>
      </c>
      <c r="C6" s="3" t="inlineStr">
        <is>
          <t xml:space="preserve"> </t>
        </is>
      </c>
    </row>
    <row r="7">
      <c r="A7" s="3" t="inlineStr">
        <is>
          <t>Deferred</t>
        </is>
      </c>
      <c r="B7" s="3" t="inlineStr">
        <is>
          <t xml:space="preserve"> </t>
        </is>
      </c>
      <c r="C7" s="3" t="inlineStr">
        <is>
          <t xml:space="preserve"> </t>
        </is>
      </c>
    </row>
    <row r="8">
      <c r="A8" s="3" t="inlineStr">
        <is>
          <t>Change in valuation allowance</t>
        </is>
      </c>
      <c r="B8" s="5" t="n">
        <v>18876</v>
      </c>
      <c r="C8" s="5" t="n">
        <v>532864</v>
      </c>
    </row>
    <row r="9">
      <c r="A9" s="3" t="inlineStr">
        <is>
          <t>Income tax provision</t>
        </is>
      </c>
      <c r="B9" s="3" t="inlineStr">
        <is>
          <t xml:space="preserve"> </t>
        </is>
      </c>
      <c r="C9"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4 Months Ended</t>
        </is>
      </c>
      <c r="C1" s="2" t="inlineStr">
        <is>
          <t>12 Months Ended</t>
        </is>
      </c>
    </row>
    <row r="2">
      <c r="B2" s="2" t="inlineStr">
        <is>
          <t>Dec. 31, 2020</t>
        </is>
      </c>
      <c r="C2" s="2" t="inlineStr">
        <is>
          <t>Dec. 31, 2021</t>
        </is>
      </c>
    </row>
    <row r="3">
      <c r="A3" s="6" t="inlineStr">
        <is>
          <t>Income Tax Disclosure [Abstract]</t>
        </is>
      </c>
    </row>
    <row r="4">
      <c r="A4" s="3" t="inlineStr">
        <is>
          <t>Statutory federal income tax rate</t>
        </is>
      </c>
      <c r="B4" s="3" t="inlineStr">
        <is>
          <t>21.00%</t>
        </is>
      </c>
      <c r="C4" s="3" t="inlineStr">
        <is>
          <t>21.00%</t>
        </is>
      </c>
    </row>
    <row r="5">
      <c r="A5" s="3" t="inlineStr">
        <is>
          <t>State taxes, net of federal tax benefit</t>
        </is>
      </c>
      <c r="B5" s="3" t="inlineStr">
        <is>
          <t>0.00%</t>
        </is>
      </c>
      <c r="C5" s="3" t="inlineStr">
        <is>
          <t>0.00%</t>
        </is>
      </c>
    </row>
    <row r="6">
      <c r="A6" s="3" t="inlineStr">
        <is>
          <t>Business combination expense</t>
        </is>
      </c>
      <c r="B6" s="3" t="inlineStr">
        <is>
          <t>0.00%</t>
        </is>
      </c>
      <c r="C6" s="3" t="inlineStr">
        <is>
          <t>(1.00%)</t>
        </is>
      </c>
    </row>
    <row r="7">
      <c r="A7" s="3" t="inlineStr">
        <is>
          <t>Change in valuation allowance</t>
        </is>
      </c>
      <c r="B7" s="3" t="inlineStr">
        <is>
          <t>(21.00%)</t>
        </is>
      </c>
      <c r="C7" s="3" t="inlineStr">
        <is>
          <t>(21.00%)</t>
        </is>
      </c>
    </row>
    <row r="8">
      <c r="A8" s="3" t="inlineStr">
        <is>
          <t>Income tax provision</t>
        </is>
      </c>
      <c r="B8" s="3" t="inlineStr">
        <is>
          <t>0.00%</t>
        </is>
      </c>
      <c r="C8" s="3"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 (Details Narrative) - USD ($)</t>
        </is>
      </c>
      <c r="B1" s="2" t="inlineStr">
        <is>
          <t>4 Months Ended</t>
        </is>
      </c>
      <c r="C1" s="2" t="inlineStr">
        <is>
          <t>12 Months Ended</t>
        </is>
      </c>
    </row>
    <row r="2">
      <c r="B2" s="2" t="inlineStr">
        <is>
          <t>Dec. 31, 2020</t>
        </is>
      </c>
      <c r="C2" s="2" t="inlineStr">
        <is>
          <t>Dec. 31, 2021</t>
        </is>
      </c>
    </row>
    <row r="3">
      <c r="A3" s="6" t="inlineStr">
        <is>
          <t>Income Tax Disclosure [Abstract]</t>
        </is>
      </c>
    </row>
    <row r="4">
      <c r="A4" s="3" t="inlineStr">
        <is>
          <t>Operating loss carryforwards</t>
        </is>
      </c>
      <c r="C4" s="4" t="n">
        <v>205946</v>
      </c>
    </row>
    <row r="5">
      <c r="A5" s="3" t="inlineStr">
        <is>
          <t>Valuation Allowance, Deferred Tax Asset, Increase (Decrease), Amount</t>
        </is>
      </c>
      <c r="B5" s="4" t="n">
        <v>18876</v>
      </c>
      <c r="C5" s="4" t="n">
        <v>5328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Dec. 31, 2021</t>
        </is>
      </c>
      <c r="C1" s="2" t="inlineStr">
        <is>
          <t>Dec. 31, 2020</t>
        </is>
      </c>
    </row>
    <row r="2">
      <c r="A2" s="3" t="inlineStr">
        <is>
          <t>Fair Value, Inputs, Level 1 [Member]</t>
        </is>
      </c>
    </row>
    <row r="3">
      <c r="A3" s="6" t="inlineStr">
        <is>
          <t>Fair Value, Assets and Liabilities Measured on Recurring and Nonrecurring Basis [Line Items]</t>
        </is>
      </c>
    </row>
    <row r="4">
      <c r="A4" s="3" t="inlineStr">
        <is>
          <t>Marketable securities held in Trust Account</t>
        </is>
      </c>
      <c r="B4" s="4" t="n">
        <v>117307838</v>
      </c>
      <c r="C4" s="4" t="n">
        <v>116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Maximum [Member] - USD ($)</t>
        </is>
      </c>
      <c r="B1" s="2" t="inlineStr">
        <is>
          <t>Jan. 31, 2022</t>
        </is>
      </c>
      <c r="C1" s="2" t="inlineStr">
        <is>
          <t>Jan. 27, 2022</t>
        </is>
      </c>
      <c r="D1" s="2" t="inlineStr">
        <is>
          <t>Dec. 29, 2021</t>
        </is>
      </c>
      <c r="E1" s="2" t="inlineStr">
        <is>
          <t>Oct. 13, 2021</t>
        </is>
      </c>
      <c r="F1" s="2" t="inlineStr">
        <is>
          <t>Jul. 19, 2021</t>
        </is>
      </c>
    </row>
    <row r="2">
      <c r="A2" s="6" t="inlineStr">
        <is>
          <t>Subsequent Event [Line Items]</t>
        </is>
      </c>
    </row>
    <row r="3">
      <c r="A3" s="3" t="inlineStr">
        <is>
          <t>Debt instrument principal value</t>
        </is>
      </c>
      <c r="D3" s="4" t="n">
        <v>5000000</v>
      </c>
      <c r="E3" s="4" t="n">
        <v>3000000</v>
      </c>
      <c r="F3" s="4" t="n">
        <v>2000000</v>
      </c>
    </row>
    <row r="4">
      <c r="A4" s="3" t="inlineStr">
        <is>
          <t>Subsequent Event [Member]</t>
        </is>
      </c>
    </row>
    <row r="5">
      <c r="A5" s="6" t="inlineStr">
        <is>
          <t>Subsequent Event [Line Items]</t>
        </is>
      </c>
    </row>
    <row r="6">
      <c r="A6" s="3" t="inlineStr">
        <is>
          <t>Debt instrument principal value</t>
        </is>
      </c>
      <c r="B6" s="4" t="n">
        <v>7000000</v>
      </c>
      <c r="C6" s="4"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6" t="inlineStr">
        <is>
          <t>Income Statement [Abstract]</t>
        </is>
      </c>
    </row>
    <row r="4">
      <c r="A4" s="3" t="inlineStr">
        <is>
          <t>General and administrative expenses</t>
        </is>
      </c>
      <c r="B4" s="4" t="n">
        <v>89886</v>
      </c>
      <c r="C4" s="4" t="n">
        <v>2678514</v>
      </c>
    </row>
    <row r="5">
      <c r="A5" s="3" t="inlineStr">
        <is>
          <t>Loss from operations</t>
        </is>
      </c>
      <c r="B5" s="5" t="n">
        <v>-89886</v>
      </c>
      <c r="C5" s="5" t="n">
        <v>-2678514</v>
      </c>
    </row>
    <row r="6">
      <c r="A6" s="6" t="inlineStr">
        <is>
          <t>Other income:</t>
        </is>
      </c>
    </row>
    <row r="7">
      <c r="A7" s="3" t="inlineStr">
        <is>
          <t>Interest earned on marketable securities held in Trust Account</t>
        </is>
      </c>
      <c r="B7" s="3" t="inlineStr">
        <is>
          <t xml:space="preserve"> </t>
        </is>
      </c>
      <c r="C7" s="5" t="n">
        <v>7838</v>
      </c>
    </row>
    <row r="8">
      <c r="A8" s="3" t="inlineStr">
        <is>
          <t>Net loss</t>
        </is>
      </c>
      <c r="B8" s="4" t="n">
        <v>-89886</v>
      </c>
      <c r="C8" s="4" t="n">
        <v>-2670676</v>
      </c>
    </row>
    <row r="9">
      <c r="A9" s="3" t="inlineStr">
        <is>
          <t>Basic and diluted weighted average shares outstanding, Redeemable common stock</t>
        </is>
      </c>
      <c r="B9" s="5" t="n">
        <v>1520661</v>
      </c>
      <c r="C9" s="5" t="n">
        <v>11500000</v>
      </c>
    </row>
    <row r="10">
      <c r="A10" s="3" t="inlineStr">
        <is>
          <t>Basic and diluted net loss per share, Redeemable common stock</t>
        </is>
      </c>
      <c r="B10" s="8" t="n">
        <v>-0.02</v>
      </c>
      <c r="C10" s="8" t="n">
        <v>-0.18</v>
      </c>
    </row>
    <row r="11">
      <c r="A11" s="3" t="inlineStr">
        <is>
          <t>Basic and diluted weighted average shares outstanding, Non-redeemable common stock</t>
        </is>
      </c>
      <c r="B11" s="5" t="n">
        <v>2658912</v>
      </c>
      <c r="C11" s="5" t="n">
        <v>3550883</v>
      </c>
    </row>
    <row r="12">
      <c r="A12" s="3" t="inlineStr">
        <is>
          <t>Basic and diluted net loss per share, Non-redeemable common stock</t>
        </is>
      </c>
      <c r="B12" s="8" t="n">
        <v>-0.02</v>
      </c>
      <c r="C12"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3" t="inlineStr">
        <is>
          <t>Beginning balance at Aug. 20, 2020</t>
        </is>
      </c>
      <c r="B2" s="3" t="inlineStr">
        <is>
          <t xml:space="preserve"> </t>
        </is>
      </c>
      <c r="C2" s="3" t="inlineStr">
        <is>
          <t xml:space="preserve"> </t>
        </is>
      </c>
      <c r="D2" s="3" t="inlineStr">
        <is>
          <t xml:space="preserve"> </t>
        </is>
      </c>
      <c r="E2" s="3" t="inlineStr">
        <is>
          <t xml:space="preserve"> </t>
        </is>
      </c>
    </row>
    <row r="3">
      <c r="A3" s="3" t="inlineStr">
        <is>
          <t>Beginning balance, shares at Aug. 20, 2020</t>
        </is>
      </c>
      <c r="B3" s="3" t="inlineStr">
        <is>
          <t xml:space="preserve"> </t>
        </is>
      </c>
    </row>
    <row r="4">
      <c r="A4" s="3" t="inlineStr">
        <is>
          <t>Issuance of Founder Shares to Sponsors</t>
        </is>
      </c>
      <c r="B4" s="4" t="n">
        <v>305</v>
      </c>
      <c r="C4" s="5" t="n">
        <v>26195</v>
      </c>
      <c r="D4" s="3" t="inlineStr">
        <is>
          <t xml:space="preserve"> </t>
        </is>
      </c>
      <c r="E4" s="5" t="n">
        <v>26500</v>
      </c>
    </row>
    <row r="5">
      <c r="A5" s="3" t="inlineStr">
        <is>
          <t>Issuance of Founder Shares to Sponsors, shares</t>
        </is>
      </c>
      <c r="B5" s="5" t="n">
        <v>3047500</v>
      </c>
    </row>
    <row r="6">
      <c r="A6" s="3" t="inlineStr">
        <is>
          <t>Sale of 100,833 Placement Units</t>
        </is>
      </c>
      <c r="B6" s="4" t="n">
        <v>10</v>
      </c>
      <c r="C6" s="5" t="n">
        <v>1008320</v>
      </c>
      <c r="D6" s="3" t="inlineStr">
        <is>
          <t xml:space="preserve"> </t>
        </is>
      </c>
      <c r="E6" s="5" t="n">
        <v>1008330</v>
      </c>
    </row>
    <row r="7">
      <c r="A7" s="3" t="inlineStr">
        <is>
          <t>Sale of 100,833 Placement Units, shares</t>
        </is>
      </c>
      <c r="B7" s="5" t="n">
        <v>100833</v>
      </c>
    </row>
    <row r="8">
      <c r="A8" s="3" t="inlineStr">
        <is>
          <t>Sale of 4,188,889 Private Warrants</t>
        </is>
      </c>
      <c r="B8" s="3" t="inlineStr">
        <is>
          <t xml:space="preserve"> </t>
        </is>
      </c>
      <c r="C8" s="5" t="n">
        <v>3141670</v>
      </c>
      <c r="D8" s="3" t="inlineStr">
        <is>
          <t xml:space="preserve"> </t>
        </is>
      </c>
      <c r="E8" s="5" t="n">
        <v>3141670</v>
      </c>
    </row>
    <row r="9">
      <c r="A9" s="3" t="inlineStr">
        <is>
          <t>Equity participation shares</t>
        </is>
      </c>
      <c r="B9" s="4" t="n">
        <v>40</v>
      </c>
      <c r="C9" s="5" t="n">
        <v>-40</v>
      </c>
      <c r="D9" s="3" t="inlineStr">
        <is>
          <t xml:space="preserve"> </t>
        </is>
      </c>
      <c r="E9" s="3" t="inlineStr">
        <is>
          <t xml:space="preserve"> </t>
        </is>
      </c>
    </row>
    <row r="10">
      <c r="A10" s="3" t="inlineStr">
        <is>
          <t>Equity participation shares, shares</t>
        </is>
      </c>
      <c r="B10" s="5" t="n">
        <v>402500</v>
      </c>
    </row>
    <row r="11">
      <c r="A11" s="3" t="inlineStr">
        <is>
          <t>Accretion for common stock to redemption amount</t>
        </is>
      </c>
      <c r="B11" s="3" t="inlineStr">
        <is>
          <t xml:space="preserve"> </t>
        </is>
      </c>
      <c r="C11" s="5" t="n">
        <v>-3666841</v>
      </c>
      <c r="D11" s="3" t="inlineStr">
        <is>
          <t xml:space="preserve"> </t>
        </is>
      </c>
      <c r="E11" s="5" t="n">
        <v>-3666841</v>
      </c>
    </row>
    <row r="12">
      <c r="A12" s="3" t="inlineStr">
        <is>
          <t>Net loss</t>
        </is>
      </c>
      <c r="B12" s="3" t="inlineStr">
        <is>
          <t xml:space="preserve"> </t>
        </is>
      </c>
      <c r="C12" s="3" t="inlineStr">
        <is>
          <t xml:space="preserve"> </t>
        </is>
      </c>
      <c r="D12" s="5" t="n">
        <v>-89886</v>
      </c>
      <c r="E12" s="5" t="n">
        <v>-89886</v>
      </c>
    </row>
    <row r="13">
      <c r="A13" s="3" t="inlineStr">
        <is>
          <t>Ending balance at Dec. 31, 2020</t>
        </is>
      </c>
      <c r="B13" s="4" t="n">
        <v>355</v>
      </c>
      <c r="C13" s="5" t="n">
        <v>509304</v>
      </c>
      <c r="D13" s="5" t="n">
        <v>-89886</v>
      </c>
      <c r="E13" s="5" t="n">
        <v>419773</v>
      </c>
    </row>
    <row r="14">
      <c r="A14" s="3" t="inlineStr">
        <is>
          <t>Ending balance, shares at Dec. 31, 2020</t>
        </is>
      </c>
      <c r="B14" s="5" t="n">
        <v>3550833</v>
      </c>
    </row>
    <row r="15">
      <c r="A15" s="3" t="inlineStr">
        <is>
          <t>Issuance of Founder Shares to Sponsors</t>
        </is>
      </c>
      <c r="E15" s="4" t="n">
        <v>20000000</v>
      </c>
    </row>
    <row r="16">
      <c r="A16" s="3" t="inlineStr">
        <is>
          <t>Issuance of Founder Shares to Sponsors, shares</t>
        </is>
      </c>
      <c r="E16" s="5" t="n">
        <v>1904761</v>
      </c>
    </row>
    <row r="17">
      <c r="A17" s="3" t="inlineStr">
        <is>
          <t>Accretion for common stock to redemption amount</t>
        </is>
      </c>
      <c r="B17" s="3" t="inlineStr">
        <is>
          <t xml:space="preserve"> </t>
        </is>
      </c>
      <c r="C17" s="5" t="n">
        <v>-509304</v>
      </c>
      <c r="D17" s="5" t="n">
        <v>-640696</v>
      </c>
      <c r="E17" s="4" t="n">
        <v>-1150000</v>
      </c>
    </row>
    <row r="18">
      <c r="A18" s="3" t="inlineStr">
        <is>
          <t>Net loss</t>
        </is>
      </c>
      <c r="B18" s="3" t="inlineStr">
        <is>
          <t xml:space="preserve"> </t>
        </is>
      </c>
      <c r="C18" s="3" t="inlineStr">
        <is>
          <t xml:space="preserve"> </t>
        </is>
      </c>
      <c r="D18" s="5" t="n">
        <v>-2670676</v>
      </c>
      <c r="E18" s="5" t="n">
        <v>-2670676</v>
      </c>
    </row>
    <row r="19">
      <c r="A19" s="3" t="inlineStr">
        <is>
          <t>Ending balance at Dec. 31, 2021</t>
        </is>
      </c>
      <c r="B19" s="4" t="n">
        <v>355</v>
      </c>
      <c r="C19" s="3" t="inlineStr">
        <is>
          <t xml:space="preserve"> </t>
        </is>
      </c>
      <c r="D19" s="4" t="n">
        <v>-3401258</v>
      </c>
      <c r="E19" s="4" t="n">
        <v>-3400903</v>
      </c>
    </row>
    <row r="20">
      <c r="A20" s="3" t="inlineStr">
        <is>
          <t>Ending balance, shares at Dec. 31, 2021</t>
        </is>
      </c>
      <c r="B20" s="5" t="n">
        <v>355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tockholders' (Deficit) Equity (Parenthetical)</t>
        </is>
      </c>
      <c r="B1" s="2" t="inlineStr">
        <is>
          <t>4 Months Ended</t>
        </is>
      </c>
    </row>
    <row r="2">
      <c r="B2" s="2" t="inlineStr">
        <is>
          <t>Dec. 31, 2020shares</t>
        </is>
      </c>
    </row>
    <row r="3">
      <c r="A3" s="3" t="inlineStr">
        <is>
          <t>Placement Units [Member]</t>
        </is>
      </c>
    </row>
    <row r="4">
      <c r="A4" s="6" t="inlineStr">
        <is>
          <t>Subsidiary, Sale of Stock [Line Items]</t>
        </is>
      </c>
    </row>
    <row r="5">
      <c r="A5" s="3" t="inlineStr">
        <is>
          <t>Sale of Stock, Number of Shares Issued in Transaction</t>
        </is>
      </c>
      <c r="B5" s="5" t="n">
        <v>100833</v>
      </c>
    </row>
    <row r="6">
      <c r="A6" s="3" t="inlineStr">
        <is>
          <t>Private Warrants [Member]</t>
        </is>
      </c>
    </row>
    <row r="7">
      <c r="A7" s="6" t="inlineStr">
        <is>
          <t>Subsidiary, Sale of Stock [Line Items]</t>
        </is>
      </c>
    </row>
    <row r="8">
      <c r="A8" s="3" t="inlineStr">
        <is>
          <t>Sale of Stock, Number of Shares Issued in Transaction</t>
        </is>
      </c>
      <c r="B8" s="5" t="n">
        <v>4188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6" t="inlineStr">
        <is>
          <t>Cash Flows from Operating Activities:</t>
        </is>
      </c>
    </row>
    <row r="4">
      <c r="A4" s="3" t="inlineStr">
        <is>
          <t>Net loss</t>
        </is>
      </c>
      <c r="B4" s="4" t="n">
        <v>-89886</v>
      </c>
      <c r="C4" s="4" t="n">
        <v>-2670676</v>
      </c>
    </row>
    <row r="5">
      <c r="A5" s="6" t="inlineStr">
        <is>
          <t>Adjustments to reconcile net loss to net cash used in operating activities:</t>
        </is>
      </c>
    </row>
    <row r="6">
      <c r="A6" s="3" t="inlineStr">
        <is>
          <t>Interest earned on marketable securities held in Trust Account</t>
        </is>
      </c>
      <c r="B6" s="3" t="inlineStr">
        <is>
          <t xml:space="preserve"> </t>
        </is>
      </c>
      <c r="C6" s="5" t="n">
        <v>-7838</v>
      </c>
    </row>
    <row r="7">
      <c r="A7" s="6" t="inlineStr">
        <is>
          <t>Changes in operating assets and liabilities:</t>
        </is>
      </c>
    </row>
    <row r="8">
      <c r="A8" s="3" t="inlineStr">
        <is>
          <t>Prepaid expenses</t>
        </is>
      </c>
      <c r="B8" s="5" t="n">
        <v>-283333</v>
      </c>
      <c r="C8" s="5" t="n">
        <v>194000</v>
      </c>
    </row>
    <row r="9">
      <c r="A9" s="3" t="inlineStr">
        <is>
          <t>Accounts payable and accrued expenses</t>
        </is>
      </c>
      <c r="B9" s="5" t="n">
        <v>65628</v>
      </c>
      <c r="C9" s="5" t="n">
        <v>861954</v>
      </c>
    </row>
    <row r="10">
      <c r="A10" s="3" t="inlineStr">
        <is>
          <t>Net cash used in operating activities</t>
        </is>
      </c>
      <c r="B10" s="5" t="n">
        <v>-307591</v>
      </c>
      <c r="C10" s="5" t="n">
        <v>-1622560</v>
      </c>
    </row>
    <row r="11">
      <c r="A11" s="6" t="inlineStr">
        <is>
          <t>Cash Flows from Investing Activities:</t>
        </is>
      </c>
    </row>
    <row r="12">
      <c r="A12" s="3" t="inlineStr">
        <is>
          <t>Investment of cash in Trust Account</t>
        </is>
      </c>
      <c r="B12" s="5" t="n">
        <v>-116150000</v>
      </c>
      <c r="C12" s="5" t="n">
        <v>-1150000</v>
      </c>
    </row>
    <row r="13">
      <c r="A13" s="3" t="inlineStr">
        <is>
          <t>Net cash used in investing activities</t>
        </is>
      </c>
      <c r="B13" s="5" t="n">
        <v>-116150000</v>
      </c>
      <c r="C13" s="5" t="n">
        <v>-1150000</v>
      </c>
    </row>
    <row r="14">
      <c r="A14" s="6" t="inlineStr">
        <is>
          <t>Cash Flows from Financing Activities:</t>
        </is>
      </c>
    </row>
    <row r="15">
      <c r="A15" s="3" t="inlineStr">
        <is>
          <t>Proceeds from issuance of common stock to Sponsors</t>
        </is>
      </c>
      <c r="B15" s="5" t="n">
        <v>26500</v>
      </c>
      <c r="C15" s="3" t="inlineStr">
        <is>
          <t xml:space="preserve"> </t>
        </is>
      </c>
    </row>
    <row r="16">
      <c r="A16" s="3" t="inlineStr">
        <is>
          <t>Proceeds from sale of Units, net of underwriting discounts paid</t>
        </is>
      </c>
      <c r="B16" s="5" t="n">
        <v>112700000</v>
      </c>
      <c r="C16" s="3" t="inlineStr">
        <is>
          <t xml:space="preserve"> </t>
        </is>
      </c>
    </row>
    <row r="17">
      <c r="A17" s="3" t="inlineStr">
        <is>
          <t>Proceeds from sale of Placement Units</t>
        </is>
      </c>
      <c r="B17" s="5" t="n">
        <v>1008330</v>
      </c>
      <c r="C17" s="3" t="inlineStr">
        <is>
          <t xml:space="preserve"> </t>
        </is>
      </c>
    </row>
    <row r="18">
      <c r="A18" s="3" t="inlineStr">
        <is>
          <t>Proceeds from sale of Private Warrants</t>
        </is>
      </c>
      <c r="B18" s="5" t="n">
        <v>3141670</v>
      </c>
      <c r="C18" s="3" t="inlineStr">
        <is>
          <t xml:space="preserve"> </t>
        </is>
      </c>
    </row>
    <row r="19">
      <c r="A19" s="3" t="inlineStr">
        <is>
          <t>Proceeds from promissory note – related party</t>
        </is>
      </c>
      <c r="B19" s="3" t="inlineStr">
        <is>
          <t xml:space="preserve"> </t>
        </is>
      </c>
      <c r="C19" s="5" t="n">
        <v>2600000</v>
      </c>
    </row>
    <row r="20">
      <c r="A20" s="3" t="inlineStr">
        <is>
          <t>Advances from related party</t>
        </is>
      </c>
      <c r="B20" s="5" t="n">
        <v>50000</v>
      </c>
      <c r="C20" s="3" t="inlineStr">
        <is>
          <t xml:space="preserve"> </t>
        </is>
      </c>
    </row>
    <row r="21">
      <c r="A21" s="3" t="inlineStr">
        <is>
          <t>Repayment of advances from related party</t>
        </is>
      </c>
      <c r="B21" s="5" t="n">
        <v>-50000</v>
      </c>
      <c r="C21" s="3" t="inlineStr">
        <is>
          <t xml:space="preserve"> </t>
        </is>
      </c>
    </row>
    <row r="22">
      <c r="A22" s="3" t="inlineStr">
        <is>
          <t>Payment of offering costs</t>
        </is>
      </c>
      <c r="B22" s="5" t="n">
        <v>-216841</v>
      </c>
      <c r="C22" s="3" t="inlineStr">
        <is>
          <t xml:space="preserve"> </t>
        </is>
      </c>
    </row>
    <row r="23">
      <c r="A23" s="3" t="inlineStr">
        <is>
          <t>Net cash provided by financing activities</t>
        </is>
      </c>
      <c r="B23" s="5" t="n">
        <v>116659659</v>
      </c>
      <c r="C23" s="5" t="n">
        <v>2600000</v>
      </c>
    </row>
    <row r="24">
      <c r="A24" s="3" t="inlineStr">
        <is>
          <t>Net Change in Cash</t>
        </is>
      </c>
      <c r="B24" s="5" t="n">
        <v>202068</v>
      </c>
      <c r="C24" s="5" t="n">
        <v>-172560</v>
      </c>
    </row>
    <row r="25">
      <c r="A25" s="3" t="inlineStr">
        <is>
          <t>Cash – Beginning of period</t>
        </is>
      </c>
      <c r="B25" s="3" t="inlineStr">
        <is>
          <t xml:space="preserve"> </t>
        </is>
      </c>
      <c r="C25" s="5" t="n">
        <v>202068</v>
      </c>
    </row>
    <row r="26">
      <c r="A26" s="3" t="inlineStr">
        <is>
          <t>Cash – End of period</t>
        </is>
      </c>
      <c r="B26" s="5" t="n">
        <v>202068</v>
      </c>
      <c r="C26" s="5" t="n">
        <v>29508</v>
      </c>
    </row>
    <row r="27">
      <c r="A27" s="6" t="inlineStr">
        <is>
          <t>Non-Cash investing and financing activities:</t>
        </is>
      </c>
    </row>
    <row r="28">
      <c r="A28" s="3" t="inlineStr">
        <is>
          <t>Initial classification of common stock subject to possible redemption</t>
        </is>
      </c>
      <c r="B28" s="5" t="n">
        <v>116150000</v>
      </c>
      <c r="C28" s="3" t="inlineStr">
        <is>
          <t xml:space="preserve"> </t>
        </is>
      </c>
    </row>
    <row r="29">
      <c r="A29" s="3" t="inlineStr">
        <is>
          <t>Accretion of common stock subject to possible redemption</t>
        </is>
      </c>
      <c r="B29" s="3" t="inlineStr">
        <is>
          <t xml:space="preserve"> </t>
        </is>
      </c>
      <c r="C29" s="4" t="n">
        <v>1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6"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21, 2020 (inception) through
December 31, 2021 relates to the Company’s formation, initial public offering (“Initial Public Offering”), which is
described below, and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1,500,000 10.00 115,000,000 Simultaneously
with the closing of the Initial Public Offering, the Company consummated the sale of 4,188,889 0.75 100,833 10.00 Transaction
costs amounted to $ 6,541,841 2,300,000 4,025,000 402,500 216,841 Following
the closing of the Initial Public Offering on December 15, 2020, an amount of $ 116,150,000 10.10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0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initially had until December 15, 2021 to complete a Business Combination. The Company may, by resolution of the board of directors
if requested by Globis SPAC LLC, extend the period of time to consummate a Business Combination up to two times, each by an additional
three months (up until June 15, 2022),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 On
December 10, 2021, the Company drew down $ 1,150,000 If
the Company is unable to complete a Business Combination within the Combination Period and the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6)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20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20 100,000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December 31, 2021, the Company had cash of $ 29,508 117,307,838 3,400,903 7,838 The
Company may raise additional capital through loans or additional investments from the Sponsors, officers, directors, or their affiliates.
Other than as described above and in Note 6,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promissory note on January 11, 2021 (the “Note”) to Globis SPAC LLC, or its assigns
or successors in interest (the “Lender”), providing for borrowings from time to time of up to an aggregate of $ 1,000,000 5,000,000 7,000,000 Risks
and Uncertainties Management
continues to evaluate the impact of the COVID-19 pandemic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he Trust Account in
the accompanying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December 31, 2021 and 2020, the common stock subject to possible redemption reflected in the balance sheets is reconciled in the following
table: SCHEDULE OF CONDENSED BALANCE SHEET
Gross proceeds $ 115,000,000
Less:
Common Stock issuance costs (2,516,841 )
Plus:
Accretion of carrying value to redemption value 3,666,841
Common Stock subject to possible redemption, December 31, 2020 116,150,000
Plus:
Accretion of carrying value to redemption value 1,150,000
Common Stock subject to possible redemption, December 31, 2021 $ 117,3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5,789,722 The
following table reflects the calculation of basic and diluted net loss per common share (in dollars, except per share amounts): SCHEDULE OF CALCULATION OF BASIC AND DILUTED NET LOSS PER COMMON SHARE
Redeemable Non- Redeemable Non-
For the Period from August 21,
Year Ended 2020 (Inception) Through
December 31, 2021 December 31, 2020
Redeemable Non- Redeemable Non-
Basic and diluted net loss per common stock
Numerator:
Allocation of net loss, as adjusted $ (2,040,603 ) $ (630,073 ) $ (32,703 ) $ (57,183 )
Denominator:
Basic and diluted weighted average shares outstanding 11,500,000 3,550,833 1,520,661 2,658,912
Basic and diluted net loss per common stock $ (0.18 ) $ (0.18 ) $ (0.02 ) $ (0.02 )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9:24:35Z</dcterms:created>
  <dcterms:modified xmlns:dcterms="http://purl.org/dc/terms/" xmlns:xsi="http://www.w3.org/2001/XMLSchema-instance" xsi:type="dcterms:W3CDTF">2022-02-11T19:24:35Z</dcterms:modified>
</cp:coreProperties>
</file>